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net" sheetId="8" state="visible" r:id="rId8"/>
    <sheet xmlns:r="http://schemas.openxmlformats.org/officeDocument/2006/relationships" name="Contingencies and Commitments" sheetId="9" state="visible" r:id="rId9"/>
    <sheet xmlns:r="http://schemas.openxmlformats.org/officeDocument/2006/relationships" name="Segment Information" sheetId="10" state="visible" r:id="rId10"/>
    <sheet xmlns:r="http://schemas.openxmlformats.org/officeDocument/2006/relationships" name="Income Taxes" sheetId="11" state="visible" r:id="rId11"/>
    <sheet xmlns:r="http://schemas.openxmlformats.org/officeDocument/2006/relationships" name="Equipment Notes Payable and Fin" sheetId="12" state="visible" r:id="rId12"/>
    <sheet xmlns:r="http://schemas.openxmlformats.org/officeDocument/2006/relationships" name="Subsequent Events" sheetId="13" state="visible" r:id="rId13"/>
    <sheet xmlns:r="http://schemas.openxmlformats.org/officeDocument/2006/relationships" name="Gain on Sale of Property, Pla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ntories, net (Tables)" sheetId="17" state="visible" r:id="rId17"/>
    <sheet xmlns:r="http://schemas.openxmlformats.org/officeDocument/2006/relationships" name="Contingencies and Commitments (" sheetId="18" state="visible" r:id="rId18"/>
    <sheet xmlns:r="http://schemas.openxmlformats.org/officeDocument/2006/relationships" name="Segment Information (Tables)" sheetId="19" state="visible" r:id="rId19"/>
    <sheet xmlns:r="http://schemas.openxmlformats.org/officeDocument/2006/relationships" name="Equipment Notes Payable and F_2" sheetId="20" state="visible" r:id="rId20"/>
    <sheet xmlns:r="http://schemas.openxmlformats.org/officeDocument/2006/relationships" name="Schedule of Customer Concentrat" sheetId="21" state="visible" r:id="rId21"/>
    <sheet xmlns:r="http://schemas.openxmlformats.org/officeDocument/2006/relationships" name="Summary of Significant Accoun_4" sheetId="22" state="visible" r:id="rId22"/>
    <sheet xmlns:r="http://schemas.openxmlformats.org/officeDocument/2006/relationships" name="Schedule of Inventories (Detail" sheetId="23" state="visible" r:id="rId23"/>
    <sheet xmlns:r="http://schemas.openxmlformats.org/officeDocument/2006/relationships" name="Inventories, net (Details Narra" sheetId="24" state="visible" r:id="rId24"/>
    <sheet xmlns:r="http://schemas.openxmlformats.org/officeDocument/2006/relationships" name="Schedule of Future Minimum Leas" sheetId="25" state="visible" r:id="rId25"/>
    <sheet xmlns:r="http://schemas.openxmlformats.org/officeDocument/2006/relationships" name="Schedule of Future Minimum Le_2" sheetId="26" state="visible" r:id="rId26"/>
    <sheet xmlns:r="http://schemas.openxmlformats.org/officeDocument/2006/relationships" name="Contingencies and Commitments_2" sheetId="27" state="visible" r:id="rId27"/>
    <sheet xmlns:r="http://schemas.openxmlformats.org/officeDocument/2006/relationships" name="Schedule of Segment Reporting I" sheetId="28" state="visible" r:id="rId28"/>
    <sheet xmlns:r="http://schemas.openxmlformats.org/officeDocument/2006/relationships" name="Schedule of Disaggregates Our S" sheetId="29" state="visible" r:id="rId29"/>
    <sheet xmlns:r="http://schemas.openxmlformats.org/officeDocument/2006/relationships" name="Segment Information (Details Na" sheetId="30" state="visible" r:id="rId30"/>
    <sheet xmlns:r="http://schemas.openxmlformats.org/officeDocument/2006/relationships" name="Income Taxes (Details Narrative" sheetId="31" state="visible" r:id="rId31"/>
    <sheet xmlns:r="http://schemas.openxmlformats.org/officeDocument/2006/relationships" name="Schedule of Line of Credit and " sheetId="32" state="visible" r:id="rId32"/>
    <sheet xmlns:r="http://schemas.openxmlformats.org/officeDocument/2006/relationships" name="Schedule of Line of Credit an_2" sheetId="33" state="visible" r:id="rId33"/>
    <sheet xmlns:r="http://schemas.openxmlformats.org/officeDocument/2006/relationships" name="Equipment Notes Payable and F_3" sheetId="34" state="visible" r:id="rId34"/>
    <sheet xmlns:r="http://schemas.openxmlformats.org/officeDocument/2006/relationships" name="Subsequent Events (Details Narr" sheetId="35" state="visible" r:id="rId35"/>
    <sheet xmlns:r="http://schemas.openxmlformats.org/officeDocument/2006/relationships" name="Gain on Sale of Property, Pla_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8 Months Ended</t>
        </is>
      </c>
    </row>
    <row r="2">
      <c r="B2" s="2" t="inlineStr">
        <is>
          <t>Jul. 08, 2022</t>
        </is>
      </c>
      <c r="C2" s="2" t="inlineStr">
        <is>
          <t>Aug.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08,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0-28</t>
        </is>
      </c>
      <c r="C11" s="4" t="inlineStr">
        <is>
          <t xml:space="preserve"> </t>
        </is>
      </c>
    </row>
    <row r="12">
      <c r="A12" s="4" t="inlineStr">
        <is>
          <t>Entity File Number</t>
        </is>
      </c>
      <c r="B12" s="4" t="inlineStr">
        <is>
          <t>000-02396</t>
        </is>
      </c>
      <c r="C12" s="4" t="inlineStr">
        <is>
          <t xml:space="preserve"> </t>
        </is>
      </c>
    </row>
    <row r="13">
      <c r="A13" s="4" t="inlineStr">
        <is>
          <t>Entity Registrant Name</t>
        </is>
      </c>
      <c r="B13" s="4" t="inlineStr">
        <is>
          <t>BRIDGFORD
FOODS CORPORATION</t>
        </is>
      </c>
      <c r="C13" s="4" t="inlineStr">
        <is>
          <t xml:space="preserve"> </t>
        </is>
      </c>
    </row>
    <row r="14">
      <c r="A14" s="4" t="inlineStr">
        <is>
          <t>Entity Central Index Key</t>
        </is>
      </c>
      <c r="B14" s="4" t="inlineStr">
        <is>
          <t>0000014177</t>
        </is>
      </c>
      <c r="C14" s="4" t="inlineStr">
        <is>
          <t xml:space="preserve"> </t>
        </is>
      </c>
    </row>
    <row r="15">
      <c r="A15" s="4" t="inlineStr">
        <is>
          <t>Entity Tax Identification Number</t>
        </is>
      </c>
      <c r="B15" s="4" t="inlineStr">
        <is>
          <t>95-1778176</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707
    S. Good-Latimer Expressway</t>
        </is>
      </c>
      <c r="C17" s="4" t="inlineStr">
        <is>
          <t xml:space="preserve"> </t>
        </is>
      </c>
    </row>
    <row r="18">
      <c r="A18" s="4" t="inlineStr">
        <is>
          <t>Entity Address, City or Town</t>
        </is>
      </c>
      <c r="B18" s="4" t="inlineStr">
        <is>
          <t>Dallas</t>
        </is>
      </c>
      <c r="C18" s="4" t="inlineStr">
        <is>
          <t xml:space="preserve"> </t>
        </is>
      </c>
    </row>
    <row r="19">
      <c r="A19" s="4" t="inlineStr">
        <is>
          <t>Entity Address, Postal Zip Code</t>
        </is>
      </c>
      <c r="B19" s="4" t="inlineStr">
        <is>
          <t>75226</t>
        </is>
      </c>
      <c r="C19" s="4" t="inlineStr">
        <is>
          <t xml:space="preserve"> </t>
        </is>
      </c>
    </row>
    <row r="20">
      <c r="A20" s="4" t="inlineStr">
        <is>
          <t>City Area Code</t>
        </is>
      </c>
      <c r="B20" s="4" t="inlineStr">
        <is>
          <t>(714)</t>
        </is>
      </c>
      <c r="C20" s="4" t="inlineStr">
        <is>
          <t xml:space="preserve"> </t>
        </is>
      </c>
    </row>
    <row r="21">
      <c r="A21" s="4" t="inlineStr">
        <is>
          <t>Local Phone Number</t>
        </is>
      </c>
      <c r="B21" s="4" t="inlineStr">
        <is>
          <t>526-5533</t>
        </is>
      </c>
      <c r="C21" s="4" t="inlineStr">
        <is>
          <t xml:space="preserve"> </t>
        </is>
      </c>
    </row>
    <row r="22">
      <c r="A22" s="4" t="inlineStr">
        <is>
          <t>Title of 12(b) Security</t>
        </is>
      </c>
      <c r="B22" s="4" t="inlineStr">
        <is>
          <t>Common
    Stock</t>
        </is>
      </c>
      <c r="C22" s="4" t="inlineStr">
        <is>
          <t xml:space="preserve"> </t>
        </is>
      </c>
    </row>
    <row r="23">
      <c r="A23" s="4" t="inlineStr">
        <is>
          <t>Trading Symbol</t>
        </is>
      </c>
      <c r="B23" s="4" t="inlineStr">
        <is>
          <t>BRID</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076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8 Months Ended</t>
        </is>
      </c>
    </row>
    <row r="2">
      <c r="B2" s="2" t="inlineStr">
        <is>
          <t>Jul. 08, 2022</t>
        </is>
      </c>
    </row>
    <row r="3">
      <c r="A3" s="3" t="inlineStr">
        <is>
          <t>Segment Reporting [Abstract]</t>
        </is>
      </c>
      <c r="B3" s="4" t="inlineStr">
        <is>
          <t xml:space="preserve"> </t>
        </is>
      </c>
    </row>
    <row r="4">
      <c r="A4" s="4" t="inlineStr">
        <is>
          <t>Segment Information</t>
        </is>
      </c>
      <c r="B4" s="4" t="inlineStr">
        <is>
          <t xml:space="preserve">Note
4 – Segment Information The
Company has two We
evaluate each segment’s performance based on revenues and operating income. Selling, general and administrative (“SG&amp;A”)
expenses include corporate accounting, information systems, human resource management and marketing, which are managed at the corporate
level. These activities are allocated to each operating segment based on revenues and/or actual usage. Assets managed at the corporate
level are not attributable to each operating segment and thus have been included as “other” in the accompanying segment information. The
following segment information is presented for the twelve weeks ended July 8, 2022, and July 9, 2021, respectively. Schedule of Segment Reporting Information, by Segment
Segment Information
Twelve weeks Ended July 8, 2022 Frozen Food Products Snack Food Products Other Totals
Sales $ 11,713 $ 47,806 $ - $ 59,519
Cost of products sold 8,752 33,746 - 42,498
Gross margin 2,961 14,060 - 17,021
SG&amp;A 3,451 11,769 - 15,220
Gain on sale of property, plant, and equipment (16 ) - (57,629 ) (57,645 )
Operating (loss) income (474 ) 2,291 57,629 59,446
Total assets $ 13,719 $ 128,294 $ 38,581 $ 180,594
Additions to PP&amp;E $ 799 $ 1,684 $ - $ 2,483
Twelve weeks Ended July 9, 2021 Frozen Food Products Snack Food Products Other Totals
Sales $ 8,321 $ 48,217 $ - $ 56,538
Cost of products sold 5,858 38,669 - 44,527
Gross margin 2,463 9,548 - 12,011
SG&amp;A 2,682 11,462 - 14,144
Gain on sale of property, plant, and equipment (84 ) (212 ) - (296 )
Operating loss (135 ) (1,702 ) - (1,837 )
Total assets $ 10,613 $ 122,850 $ 23,694 $ 157,157
Additions to PP&amp;E $ 35 $ 1,052 $ - $ 1,087 The
following segment information is presented for the thirty-six weeks ended July 8, 2022, and July 9, 2021, respectively.
Thirty-six weeks Ended July 8, 2022 Frozen Food Products Snack Food Products Other Totals
Sales $ 36,556 $ 147,035 $ - $ 183,591
Cost of products sold 26,252 107,243 - 133,495
Gross margin 10,304 39,792 - 50,096
SG&amp;A 9,824 35,305 - 45,129
Gain on sale of property, plant, and equipment (16 ) (18 ) (57,629 ) (57,663 )
Operating (loss) income 496 4,505 (57,629 ) 62,630
Total assets $ 13,719 $ 128,294 $ 38,581 $ 180,594
Additions to PP&amp;E $ 805 $ 2,307 $ - $ 3,112
Thirty-six weeks Ended July 9, 2021 Frozen Food Products Snack Food Products Other Totals
Sales $ 26,438 $ 135,270 $ - $ 161,708
Cost of products sold 18,695 105,864 - 124,559
Gross margin 7,743 29,406 - 37,149
SG&amp;A 8,097 32,928 - 41,025
Gain on sale of property, plant, and equipment (111 ) (267 ) - (378 )
Operating loss (243 ) (3,255 ) - (3,498 )
Total assets $ 10,613 $ 122,850 $ 23,694 $ 157,157
Additions to PP&amp;E $ 156 $ 6,686 $ - $ 6,842 The
following information further disaggregates our sales to customers by major distribution channel and customer type for the twelve weeks
and thirty-six weeks ended July 8, 2022, and July 9, 2021, respectively. Schedule of Disaggregates Our Sales to Customers Twelve
weeks Ended July 8, 2022
Distribution Channel Retail (a) Foodservice (b) Totals
Direct store delivery $ 29,914 $ - $ 29,914
Direct customer warehouse 17,892 - 17,892
Total Snack Food Products 47,806 - 47,806
Distributors 1,205 10,508 11,713
Total Frozen Food Products 1,205 10,508 11,713
Totals $ 49,011 $ 10,508 $ 59,519 Twelve
weeks Ended July 9, 2021
Distribution Channel Retail (a) Foodservice (b) Totals
Direct store delivery $ 33,739 $ - $ 33,739
Direct customer warehouse 14,478 - 14,478
Total Snack Food Products 48,217 - 48,217
Distributors 1,290 7,031 8,321
Total Frozen Food Products 1,290 7,031 8,321
Totals $ 49,507 $ 7,031 $ 56,538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hirty-six weeks Ended July 8, 2022 Distribution Channel Retail (a) Foodservice (b) Totals
Direct store delivery $ 97,608 $ - $ 97,608
Direct customer warehouse 49,427 - 49,427
Total Snack Food Products 147,035 - 147,035
Distributors 5,720 30,836 36,556
Total Frozen Food Products 5,720 30,836 36,556
Totals $ 152,755 $ 30,836 $ 183,591
Thirty-six weeks Ended July 9, 2021 Distribution Channel Retail (a) Foodservice (b) Totals
Direct store delivery $ 100,914 $ - $ 100,914
Direct customer warehouse 34,356 - 34,356
Total Snack Food Products 135,270 - 135,270
Distributors 6,086 20,352 26,438
Total Frozen Food Products 6,086 20,352 26,438
Totals $ 141,356 $ 20,352 $ 161,708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8 Months Ended</t>
        </is>
      </c>
    </row>
    <row r="2">
      <c r="B2" s="2" t="inlineStr">
        <is>
          <t>Jul. 08, 2022</t>
        </is>
      </c>
    </row>
    <row r="3">
      <c r="A3" s="3" t="inlineStr">
        <is>
          <t>Income Tax Disclosure [Abstract]</t>
        </is>
      </c>
      <c r="B3" s="4" t="inlineStr">
        <is>
          <t xml:space="preserve"> </t>
        </is>
      </c>
    </row>
    <row r="4">
      <c r="A4" s="4" t="inlineStr">
        <is>
          <t>Income Taxes</t>
        </is>
      </c>
      <c r="B4" s="4" t="inlineStr">
        <is>
          <t xml:space="preserve">Note
5 – Income Taxes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January 1, 2021. 34,405 On
December 22, 2017, the Tax Cuts and Jobs Act (the “Tax Act”) was signed into law. Among other significant changes, the Tax
Act reduced the corporate federal income tax rate from 35 21 The
Company’s effective tax rate was 29.0 28.0 16,427 As
of July 8, 2022, the Company has a federal NOL carry forward of approximately $ 10,336 8,109 Our
federal income tax returns are open to audit under the statute of limitations for the fiscal years 2018 through 2020. We are subject
to income tax in California and various other state taxing jurisdictions. Our state income tax returns are open to audit under the statute
of limitations for the fiscal years 2017 through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 Notes Payable and Financial Arrangements</t>
        </is>
      </c>
      <c r="B1" s="2" t="inlineStr">
        <is>
          <t>8 Months Ended</t>
        </is>
      </c>
    </row>
    <row r="2">
      <c r="B2" s="2" t="inlineStr">
        <is>
          <t>Jul. 08, 2022</t>
        </is>
      </c>
    </row>
    <row r="3">
      <c r="A3" s="3" t="inlineStr">
        <is>
          <t>Debt Disclosure [Abstract]</t>
        </is>
      </c>
      <c r="B3" s="4" t="inlineStr">
        <is>
          <t xml:space="preserve"> </t>
        </is>
      </c>
    </row>
    <row r="4">
      <c r="A4" s="4" t="inlineStr">
        <is>
          <t>Equipment Notes Payable and Financial Arrangements</t>
        </is>
      </c>
      <c r="B4" s="4" t="inlineStr">
        <is>
          <t xml:space="preserve">Note
6 – Equipment Notes Payable and Financial Arrangements Revolving
Credit Facility We
maintain a revolving line of credit with Wells Fargo Bank, N.A. that extends to March
1, 2023 15,000 2.0 0.25 25,000 15,000 15,000 2.0 2,000 2,000 2,000 3,000 3,000 2,000 2,000 2,000 18,000 18,000 Equipment
Notes Payable On
December 26, 2018, we entered into a master collateral loan and security agreement with Wells Fargo Bank, N.A. (the “Original Wells
Fargo Loan Agreement”) for up to $ 15,000 Bridge
Loan On
August 30, 2021, we entered into a loan commitment note for a bridge loan of up to $ 25,000 18,653 4.13 3.98 3.70 3.29 18,653 The
following table reflects major components of our line of credit and borrowing agreements as of July 8, 2022, and October 29, 2021, respectively. Schedule of Line of Credit and Borrowing Agreements
July 8, 2022 October 29, 2021
Revolving credit facility $ - $ 12,000
Equipment notes:
3.70 12/21/26 - 2,901
3.29 03/05/27 - 5,951
3.68 04/16/27 5,159 5,888
SOFR plus 2.00 08/31/23 - 10,329
Total debt 5,159 37,069
Less current debt (995 ) (1,065 )
Total long-term debt $ 4,164 $ 36,004 Loan
Covenants The
Wells Fargo Loan Agreements collectively contain various affirmative and negative covenants that limit the use of funds and define other
provisions of the loan. The main financial covenants are listed below:
● Total
Liabilities divided by Tangible Net Worth not greater than 2.5 to 1.0 at each fiscal quarter,
● Quick
Ratio not less than 0.85 to 1.0 at each fiscal quarter end,
● Net
Income After Taxes not less than $500 on a quarterly basis, and
● Capital
Expenditures less than $ 5,000 As
of July 8, 2022, the Company was in compliance with all covenants under the Wells Fargo Loan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8 Months Ended</t>
        </is>
      </c>
    </row>
    <row r="2">
      <c r="B2" s="2" t="inlineStr">
        <is>
          <t>Jul. 08, 2022</t>
        </is>
      </c>
    </row>
    <row r="3">
      <c r="A3" s="3" t="inlineStr">
        <is>
          <t>Subsequent Events [Abstract]</t>
        </is>
      </c>
      <c r="B3" s="4" t="inlineStr">
        <is>
          <t xml:space="preserve"> </t>
        </is>
      </c>
    </row>
    <row r="4">
      <c r="A4" s="4" t="inlineStr">
        <is>
          <t>Subsequent Events</t>
        </is>
      </c>
      <c r="B4" s="4" t="inlineStr">
        <is>
          <t xml:space="preserve">Note
7 – Subsequent Events On
July 19, 2022, the Company received a $ 5,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ain on Sale of Property, Plant and Equipment</t>
        </is>
      </c>
      <c r="B1" s="2" t="inlineStr">
        <is>
          <t>8 Months Ended</t>
        </is>
      </c>
    </row>
    <row r="2">
      <c r="B2" s="2" t="inlineStr">
        <is>
          <t>Jul. 08, 2022</t>
        </is>
      </c>
    </row>
    <row r="3">
      <c r="A3" s="3" t="inlineStr">
        <is>
          <t>Property, Plant and Equipment [Abstract]</t>
        </is>
      </c>
      <c r="B3" s="4" t="inlineStr">
        <is>
          <t xml:space="preserve"> </t>
        </is>
      </c>
    </row>
    <row r="4">
      <c r="A4" s="4" t="inlineStr">
        <is>
          <t>Gain on Sale of Property, Plant and Equipment</t>
        </is>
      </c>
      <c r="B4" s="4" t="inlineStr">
        <is>
          <t>Note
8 – Gain on Sale of Property, Plant and Equipment On
June 1, 2022, Bridgford Food Processing Corporation and CRG Acquisition, LLC (“CRG”), completed the real estate
transaction (the “Sale Transaction”) set forth in the CRG Purchase Agreement. Pursuant to the terms of the CRG Purchase Agreement, CRG acquired a parcel of land
from the Company including an approximate 156,000 60,000 2,100 57,663 16,427 In
connection with the closing of the Sale Transaction, the Company paid an aggregate of $ 1,200 300 18,653 1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Jul. 08, 2022</t>
        </is>
      </c>
    </row>
    <row r="3">
      <c r="A3" s="3" t="inlineStr">
        <is>
          <t>Accounting Policies [Abstract]</t>
        </is>
      </c>
      <c r="B3" s="4" t="inlineStr">
        <is>
          <t xml:space="preserve"> </t>
        </is>
      </c>
    </row>
    <row r="4">
      <c r="A4" s="4" t="inlineStr">
        <is>
          <t>Comprehensive income or loss</t>
        </is>
      </c>
      <c r="B4" s="4" t="inlineStr">
        <is>
          <t xml:space="preserve">Comprehensive
income or loss Comprehensive
income or loss consists of net income and additional minimum pension liability adjustments. There were no differences between net income
(loss) and comprehensive income (loss) during the twelve and thirty-six weeks ended July 8, 2022, or July 9, 2021. </t>
        </is>
      </c>
    </row>
    <row r="5">
      <c r="A5" s="4" t="inlineStr">
        <is>
          <t>Customer Concentration &gt; 20% of AR or &gt;10% of Sales</t>
        </is>
      </c>
      <c r="B5" s="4" t="inlineStr">
        <is>
          <t xml:space="preserve">Customer
Concentration &gt; 20% of AR or &gt;10% of Sales The
table below shows customers that accounted for more than 20% of consolidated accounts receivable (“AR”) or 10% of consolidated
sales for the thirty-six weeks ended July 8, 2022, and July 9, 2021, respectively. Schedule
of Customer Concentration
Walmart (1) Dollar General
Sales AR Sales AR
July 8, 2022 30.8 % 19.8 % 18.2 % 32.3 %
July 9, 2021 37.3 % 5.7 % 14.7 % 45.7 %
(1) Walmart
accounts receivable represented a higher percentage of sales as of July 8, 2022, due to terminating the accelerated payments on outstanding
accounts receivable on July 1, 2022. The
table below shows customers that accounted for more than 20% of consolidated accounts receivable or 10% of consolidated sales for the
twelve weeks ended July 8, 2022, and July 9, 2021, respectively.
Walmart (1) Dollar General
Sales AR Sales AR
July 8, 2022 29.4 % 19.8 % 19.2 % 32.3 %
July 9, 2021 36.7 % 5.7 % 16.1 % 45.7 %
(1) Walmart
accounts receivable represented a higher percentage of sales as of July 8, 2022, due to terminating the accelerated payments on outstanding
accounts receivable on July 1, 2022. </t>
        </is>
      </c>
    </row>
    <row r="6">
      <c r="A6" s="4" t="inlineStr">
        <is>
          <t>Revenue recognition</t>
        </is>
      </c>
      <c r="B6" s="4" t="inlineStr">
        <is>
          <t xml:space="preserve">Revenue
recognition Revenues
are recognized in accordance with Accounting Standards Codification (“ASC”) Topic 606 – Contracts with Customer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Shipping and handling that occurs after the customer has
obtained control of the product is recorded as a fulfillment cost rather than an additional performance obligation.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receiving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the twelve weeks ended July 8, 2022, and July 9, 2021, were $ 3,287 2,822 10,652 9,095 </t>
        </is>
      </c>
    </row>
    <row r="7">
      <c r="A7" s="4" t="inlineStr">
        <is>
          <t>Leases</t>
        </is>
      </c>
      <c r="B7" s="4" t="inlineStr">
        <is>
          <t xml:space="preserve">Leases Leases
are recognized in accordance with Accounting Standards Codification 842 and Accounting Standards Update (“ASU”) 2016-02
Leases (“ASC 842”) which requires a lessee to recognize assets and liabilities with lease terms of more than twelve
months ROU lease assets are recorded within
property, plant and equipment, net of accumulated depreciation and amortization. The Company’s leases of long-haul trucks used
in its Frozen Food Products segment qualify as finance leases. Finance lease liabilities are recorded under other liabilities, the consolidated
balance sheets reflecting both the current and long-term obligation. The classification as a finance or operating lease determines whether
the recognition, measurement and presentation of expenses and cash flows are considered operating or financing. </t>
        </is>
      </c>
    </row>
    <row r="8">
      <c r="A8" s="4" t="inlineStr">
        <is>
          <t>Subsequent events</t>
        </is>
      </c>
      <c r="B8" s="4" t="inlineStr">
        <is>
          <t xml:space="preserve">Subsequent
events Management
has evaluated events subsequent to July 8, 2022, through the date that the accompanying Condensed Consolidated Financial Statements were
filed with the Securities and Exchange Commission for transactions and other events which may require adjustments of and/or disclosure
in such financial statements. Based
on Management’s review, no other material events were identified that require adjustment to the financial statements or additional
disclosure except as disclosed in Note 7 - Subsequent Events. </t>
        </is>
      </c>
    </row>
    <row r="9">
      <c r="A9" s="4" t="inlineStr">
        <is>
          <t>Basic earnings per share</t>
        </is>
      </c>
      <c r="B9" s="4" t="inlineStr">
        <is>
          <t xml:space="preserve">Basic
earnings per share Basic
earnings per share are calculated based on the weighted average number of shares outstanding for all periods presented. No stock options,
warrants, or other potentially dilutive convertible securities were outstanding as of July 8, 2022, or July 9,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8 Months Ended</t>
        </is>
      </c>
    </row>
    <row r="2">
      <c r="B2" s="2" t="inlineStr">
        <is>
          <t>Jul. 08, 2022</t>
        </is>
      </c>
    </row>
    <row r="3">
      <c r="A3" s="3" t="inlineStr">
        <is>
          <t>Accounting Policies [Abstract]</t>
        </is>
      </c>
      <c r="B3" s="4" t="inlineStr">
        <is>
          <t xml:space="preserve"> </t>
        </is>
      </c>
    </row>
    <row r="4">
      <c r="A4" s="4" t="inlineStr">
        <is>
          <t>Schedule of Customer Concentration</t>
        </is>
      </c>
      <c r="B4" s="4" t="inlineStr">
        <is>
          <t>The
table below shows customers that accounted for more than 20% of consolidated accounts receivable (“AR”) or 10% of consolidated
sales for the thirty-six weeks ended July 8, 2022, and July 9, 2021, respectively. Schedule
of Customer Concentration
Walmart (1) Dollar General
Sales AR Sales AR
July 8, 2022 30.8 % 19.8 % 18.2 % 32.3 %
July 9, 2021 37.3 % 5.7 % 14.7 % 45.7 %
(1) Walmart
accounts receivable represented a higher percentage of sales as of July 8, 2022, due to terminating the accelerated payments on outstanding
accounts receivable on July 1, 2022. The
table below shows customers that accounted for more than 20% of consolidated accounts receivable or 10% of consolidated sales for the
twelve weeks ended July 8, 2022, and July 9, 2021, respectively.
Walmart (1) Dollar General
Sales AR Sales AR
July 8, 2022 29.4 % 19.8 % 19.2 % 32.3 %
July 9, 2021 36.7 % 5.7 % 16.1 % 45.7 %
(1) Walmart
accounts receivable represented a higher percentage of sales as of July 8, 2022, due to terminating the accelerated payments on outstanding
accounts receivable on Jul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8 Months Ended</t>
        </is>
      </c>
    </row>
    <row r="2">
      <c r="B2" s="2" t="inlineStr">
        <is>
          <t>Jul. 08, 2022</t>
        </is>
      </c>
    </row>
    <row r="3">
      <c r="A3" s="3" t="inlineStr">
        <is>
          <t>Inventory Disclosure [Abstract]</t>
        </is>
      </c>
      <c r="B3" s="4" t="inlineStr">
        <is>
          <t xml:space="preserve"> </t>
        </is>
      </c>
    </row>
    <row r="4">
      <c r="A4" s="4" t="inlineStr">
        <is>
          <t>Schedule of Inventories</t>
        </is>
      </c>
      <c r="B4" s="4" t="inlineStr">
        <is>
          <t xml:space="preserve">Inventories
are comprised of the following at the respective period ends: Schedule
of Inventories
July 8, 2022 October 29, 2021
Meat, ingredients, and supplies $ 11,393 $ 7,278
Work in progress 2,782 2,911
Finished goods 27,847 26,582
Inventories,
net $ 42,022 $ 36,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8 Months Ended</t>
        </is>
      </c>
    </row>
    <row r="2">
      <c r="B2" s="2" t="inlineStr">
        <is>
          <t>Jul. 08, 2022</t>
        </is>
      </c>
    </row>
    <row r="3">
      <c r="A3" s="3" t="inlineStr">
        <is>
          <t>Commitments and Contingencies Disclosure [Abstract]</t>
        </is>
      </c>
      <c r="B3" s="4" t="inlineStr">
        <is>
          <t xml:space="preserve"> </t>
        </is>
      </c>
    </row>
    <row r="4">
      <c r="A4" s="4" t="inlineStr">
        <is>
          <t>Schedule of Future Minimum Lease Payments</t>
        </is>
      </c>
      <c r="B4" s="4" t="inlineStr">
        <is>
          <t>The
following is a schedule by years of future minimum lease payments for transportation leases and right-of-use assets: Schedule of Future Minimum Lease Payments
Fiscal Year Financing Obligations
2022 $ 193
2023 381
2024 101
2025 70
Later Years -
Total Minimum Lease Payments(a) $ 745
Less: Amount representing executory costs (42 )
Less: Amount representing interest(b) (5 )
Present value of future minimum lease payments(c) $ 698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Part I. Financial Information, Item 1. a. of the Condensed Consolidated Balance Sheets as current and noncurrent obligations under
capital leases of $ 166 160 354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8 Months Ended</t>
        </is>
      </c>
    </row>
    <row r="2">
      <c r="B2" s="2" t="inlineStr">
        <is>
          <t>Jul. 08, 2022</t>
        </is>
      </c>
    </row>
    <row r="3">
      <c r="A3" s="3" t="inlineStr">
        <is>
          <t>Segment Reporting [Abstract]</t>
        </is>
      </c>
      <c r="B3" s="4" t="inlineStr">
        <is>
          <t xml:space="preserve"> </t>
        </is>
      </c>
    </row>
    <row r="4">
      <c r="A4" s="4" t="inlineStr">
        <is>
          <t>Schedule of Segment Reporting Information, by Segment</t>
        </is>
      </c>
      <c r="B4" s="4" t="inlineStr">
        <is>
          <t xml:space="preserve">The
following segment information is presented for the twelve weeks ended July 8, 2022, and July 9, 2021, respectively. Schedule of Segment Reporting Information, by Segment
Segment Information
Twelve weeks Ended July 8, 2022 Frozen Food Products Snack Food Products Other Totals
Sales $ 11,713 $ 47,806 $ - $ 59,519
Cost of products sold 8,752 33,746 - 42,498
Gross margin 2,961 14,060 - 17,021
SG&amp;A 3,451 11,769 - 15,220
Gain on sale of property, plant, and equipment (16 ) - (57,629 ) (57,645 )
Operating (loss) income (474 ) 2,291 57,629 59,446
Total assets $ 13,719 $ 128,294 $ 38,581 $ 180,594
Additions to PP&amp;E $ 799 $ 1,684 $ - $ 2,483
Twelve weeks Ended July 9, 2021 Frozen Food Products Snack Food Products Other Totals
Sales $ 8,321 $ 48,217 $ - $ 56,538
Cost of products sold 5,858 38,669 - 44,527
Gross margin 2,463 9,548 - 12,011
SG&amp;A 2,682 11,462 - 14,144
Gain on sale of property, plant, and equipment (84 ) (212 ) - (296 )
Operating loss (135 ) (1,702 ) - (1,837 )
Total assets $ 10,613 $ 122,850 $ 23,694 $ 157,157
Additions to PP&amp;E $ 35 $ 1,052 $ - $ 1,087 The
following segment information is presented for the thirty-six weeks ended July 8, 2022, and July 9, 2021, respectively.
Thirty-six weeks Ended July 8, 2022 Frozen Food Products Snack Food Products Other Totals
Sales $ 36,556 $ 147,035 $ - $ 183,591
Cost of products sold 26,252 107,243 - 133,495
Gross margin 10,304 39,792 - 50,096
SG&amp;A 9,824 35,305 - 45,129
Gain on sale of property, plant, and equipment (16 ) (18 ) (57,629 ) (57,663 )
Operating (loss) income 496 4,505 (57,629 ) 62,630
Total assets $ 13,719 $ 128,294 $ 38,581 $ 180,594
Additions to PP&amp;E $ 805 $ 2,307 $ - $ 3,112
Thirty-six weeks Ended July 9, 2021 Frozen Food Products Snack Food Products Other Totals
Sales $ 26,438 $ 135,270 $ - $ 161,708
Cost of products sold 18,695 105,864 - 124,559
Gross margin 7,743 29,406 - 37,149
SG&amp;A 8,097 32,928 - 41,025
Gain on sale of property, plant, and equipment (111 ) (267 ) - (378 )
Operating loss (243 ) (3,255 ) - (3,498 )
Total assets $ 10,613 $ 122,850 $ 23,694 $ 157,157
Additions to PP&amp;E $ 156 $ 6,686 $ - $ 6,842 </t>
        </is>
      </c>
    </row>
    <row r="5">
      <c r="A5" s="4" t="inlineStr">
        <is>
          <t>Schedule of Disaggregates Our Sales to Customers</t>
        </is>
      </c>
      <c r="B5" s="4" t="inlineStr">
        <is>
          <t>The
following information further disaggregates our sales to customers by major distribution channel and customer type for the twelve weeks
and thirty-six weeks ended July 8, 2022, and July 9, 2021, respectively. Schedule of Disaggregates Our Sales to Customers Twelve
weeks Ended July 8, 2022
Distribution Channel Retail (a) Foodservice (b) Totals
Direct store delivery $ 29,914 $ - $ 29,914
Direct customer warehouse 17,892 - 17,892
Total Snack Food Products 47,806 - 47,806
Distributors 1,205 10,508 11,713
Total Frozen Food Products 1,205 10,508 11,713
Totals $ 49,011 $ 10,508 $ 59,519 Twelve
weeks Ended July 9, 2021
Distribution Channel Retail (a) Foodservice (b) Totals
Direct store delivery $ 33,739 $ - $ 33,739
Direct customer warehouse 14,478 - 14,478
Total Snack Food Products 48,217 - 48,217
Distributors 1,290 7,031 8,321
Total Frozen Food Products 1,290 7,031 8,321
Totals $ 49,507 $ 7,031 $ 56,538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hirty-six weeks Ended July 8, 2022 Distribution Channel Retail (a) Foodservice (b) Totals
Direct store delivery $ 97,608 $ - $ 97,608
Direct customer warehouse 49,427 - 49,427
Total Snack Food Products 147,035 - 147,035
Distributors 5,720 30,836 36,556
Total Frozen Food Products 5,720 30,836 36,556
Totals $ 152,755 $ 30,836 $ 183,591
Thirty-six weeks Ended July 9, 2021 Distribution Channel Retail (a) Foodservice (b) Totals
Direct store delivery $ 100,914 $ - $ 100,914
Direct customer warehouse 34,356 - 34,356
Total Snack Food Products 135,270 - 135,270
Distributors 6,086 20,352 26,438
Total Frozen Food Products 6,086 20,352 26,438
Totals $ 141,356 $ 20,352 $ 161,708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8, 2022</t>
        </is>
      </c>
      <c r="C1" s="2" t="inlineStr">
        <is>
          <t>Oct. 29, 2021</t>
        </is>
      </c>
    </row>
    <row r="2">
      <c r="A2" s="3" t="inlineStr">
        <is>
          <t>Current assets:</t>
        </is>
      </c>
      <c r="B2" s="4" t="inlineStr">
        <is>
          <t xml:space="preserve"> </t>
        </is>
      </c>
      <c r="C2" s="4" t="inlineStr">
        <is>
          <t xml:space="preserve"> </t>
        </is>
      </c>
    </row>
    <row r="3">
      <c r="A3" s="4" t="inlineStr">
        <is>
          <t>Cash and cash equivalents</t>
        </is>
      </c>
      <c r="B3" s="6" t="n">
        <v>20109</v>
      </c>
      <c r="C3" s="4" t="inlineStr">
        <is>
          <t xml:space="preserve"> </t>
        </is>
      </c>
    </row>
    <row r="4">
      <c r="A4" s="4" t="inlineStr">
        <is>
          <t>Restricted cash</t>
        </is>
      </c>
      <c r="B4" s="4" t="inlineStr">
        <is>
          <t xml:space="preserve"> </t>
        </is>
      </c>
      <c r="C4" s="5" t="n">
        <v>375</v>
      </c>
    </row>
    <row r="5">
      <c r="A5" s="4" t="inlineStr">
        <is>
          <t>Accounts receivable, less allowance for doubtful accounts of $227 and $127, respectively, and promotional allowances of $3,076 and $2,869, respectively</t>
        </is>
      </c>
      <c r="B5" s="5" t="n">
        <v>31089</v>
      </c>
      <c r="C5" s="5" t="n">
        <v>24384</v>
      </c>
    </row>
    <row r="6">
      <c r="A6" s="4" t="inlineStr">
        <is>
          <t>Inventories, net</t>
        </is>
      </c>
      <c r="B6" s="5" t="n">
        <v>42022</v>
      </c>
      <c r="C6" s="5" t="n">
        <v>36771</v>
      </c>
    </row>
    <row r="7">
      <c r="A7" s="4" t="inlineStr">
        <is>
          <t>Refundable income taxes</t>
        </is>
      </c>
      <c r="B7" s="5" t="n">
        <v>5524</v>
      </c>
      <c r="C7" s="5" t="n">
        <v>6156</v>
      </c>
    </row>
    <row r="8">
      <c r="A8" s="4" t="inlineStr">
        <is>
          <t>Prepaid expenses and other current assets</t>
        </is>
      </c>
      <c r="B8" s="5" t="n">
        <v>1164</v>
      </c>
      <c r="C8" s="5" t="n">
        <v>2571</v>
      </c>
    </row>
    <row r="9">
      <c r="A9" s="4" t="inlineStr">
        <is>
          <t>Total current assets</t>
        </is>
      </c>
      <c r="B9" s="5" t="n">
        <v>99908</v>
      </c>
      <c r="C9" s="5" t="n">
        <v>70257</v>
      </c>
    </row>
    <row r="10">
      <c r="A10" s="4" t="inlineStr">
        <is>
          <t>Property, plant and equipment, net of accumulated depreciation and amortization of $69,043 and $64,527, respectively</t>
        </is>
      </c>
      <c r="B10" s="5" t="n">
        <v>69040</v>
      </c>
      <c r="C10" s="5" t="n">
        <v>72886</v>
      </c>
    </row>
    <row r="11">
      <c r="A11" s="4" t="inlineStr">
        <is>
          <t>Other non-current assets</t>
        </is>
      </c>
      <c r="B11" s="5" t="n">
        <v>11646</v>
      </c>
      <c r="C11" s="5" t="n">
        <v>13647</v>
      </c>
    </row>
    <row r="12">
      <c r="A12" s="4" t="inlineStr">
        <is>
          <t>Total assets</t>
        </is>
      </c>
      <c r="B12" s="5" t="n">
        <v>180594</v>
      </c>
      <c r="C12" s="5" t="n">
        <v>156790</v>
      </c>
    </row>
    <row r="13">
      <c r="A13" s="3" t="inlineStr">
        <is>
          <t>Current liabilities:</t>
        </is>
      </c>
      <c r="B13" s="4" t="inlineStr">
        <is>
          <t xml:space="preserve"> </t>
        </is>
      </c>
      <c r="C13" s="4" t="inlineStr">
        <is>
          <t xml:space="preserve"> </t>
        </is>
      </c>
    </row>
    <row r="14">
      <c r="A14" s="4" t="inlineStr">
        <is>
          <t>Accounts payable</t>
        </is>
      </c>
      <c r="B14" s="5" t="n">
        <v>12010</v>
      </c>
      <c r="C14" s="5" t="n">
        <v>12388</v>
      </c>
    </row>
    <row r="15">
      <c r="A15" s="4" t="inlineStr">
        <is>
          <t>Accrued payroll, advertising, and other expenses</t>
        </is>
      </c>
      <c r="B15" s="5" t="n">
        <v>6913</v>
      </c>
      <c r="C15" s="5" t="n">
        <v>6890</v>
      </c>
    </row>
    <row r="16">
      <c r="A16" s="4" t="inlineStr">
        <is>
          <t>Income taxes payable</t>
        </is>
      </c>
      <c r="B16" s="5" t="n">
        <v>17316</v>
      </c>
      <c r="C16" s="5" t="n">
        <v>98</v>
      </c>
    </row>
    <row r="17">
      <c r="A17" s="4" t="inlineStr">
        <is>
          <t>Current notes payable - equipment</t>
        </is>
      </c>
      <c r="B17" s="5" t="n">
        <v>995</v>
      </c>
      <c r="C17" s="5" t="n">
        <v>1065</v>
      </c>
    </row>
    <row r="18">
      <c r="A18" s="4" t="inlineStr">
        <is>
          <t>Other current liabilities</t>
        </is>
      </c>
      <c r="B18" s="5" t="n">
        <v>2991</v>
      </c>
      <c r="C18" s="5" t="n">
        <v>5178</v>
      </c>
    </row>
    <row r="19">
      <c r="A19" s="4" t="inlineStr">
        <is>
          <t>Total current liabilities</t>
        </is>
      </c>
      <c r="B19" s="5" t="n">
        <v>40225</v>
      </c>
      <c r="C19" s="5" t="n">
        <v>25619</v>
      </c>
    </row>
    <row r="20">
      <c r="A20" s="4" t="inlineStr">
        <is>
          <t>Long-term notes payable - equipment</t>
        </is>
      </c>
      <c r="B20" s="5" t="n">
        <v>4164</v>
      </c>
      <c r="C20" s="5" t="n">
        <v>36004</v>
      </c>
    </row>
    <row r="21">
      <c r="A21" s="4" t="inlineStr">
        <is>
          <t>Deferred income taxes, net</t>
        </is>
      </c>
      <c r="B21" s="5" t="n">
        <v>3400</v>
      </c>
      <c r="C21" s="5" t="n">
        <v>3400</v>
      </c>
    </row>
    <row r="22">
      <c r="A22" s="4" t="inlineStr">
        <is>
          <t>Other non-current liabilities</t>
        </is>
      </c>
      <c r="B22" s="5" t="n">
        <v>15417</v>
      </c>
      <c r="C22" s="5" t="n">
        <v>16789</v>
      </c>
    </row>
    <row r="23">
      <c r="A23" s="4" t="inlineStr">
        <is>
          <t>Total liabilities</t>
        </is>
      </c>
      <c r="B23" s="5" t="n">
        <v>63206</v>
      </c>
      <c r="C23" s="5" t="n">
        <v>81812</v>
      </c>
    </row>
    <row r="24">
      <c r="A24" s="4" t="inlineStr">
        <is>
          <t>Contingencies and commitments (Note 3)</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without par value; authorized – 1,000,000 shares; issued and outstanding – none</t>
        </is>
      </c>
      <c r="B26" s="4" t="inlineStr">
        <is>
          <t xml:space="preserve"> </t>
        </is>
      </c>
      <c r="C26" s="4" t="inlineStr">
        <is>
          <t xml:space="preserve"> </t>
        </is>
      </c>
    </row>
    <row r="27">
      <c r="A27" s="4" t="inlineStr">
        <is>
          <t>Common stock, $1.00 par value; authorized – 20,000,000 shares; issued and outstanding – 9,076,832 and 9,076,832 shares, respectively</t>
        </is>
      </c>
      <c r="B27" s="5" t="n">
        <v>9134</v>
      </c>
      <c r="C27" s="5" t="n">
        <v>9134</v>
      </c>
    </row>
    <row r="28">
      <c r="A28" s="4" t="inlineStr">
        <is>
          <t>Capital in excess of par value</t>
        </is>
      </c>
      <c r="B28" s="5" t="n">
        <v>8298</v>
      </c>
      <c r="C28" s="5" t="n">
        <v>8298</v>
      </c>
    </row>
    <row r="29">
      <c r="A29" s="4" t="inlineStr">
        <is>
          <t>Retained earnings</t>
        </is>
      </c>
      <c r="B29" s="5" t="n">
        <v>116662</v>
      </c>
      <c r="C29" s="5" t="n">
        <v>74252</v>
      </c>
    </row>
    <row r="30">
      <c r="A30" s="4" t="inlineStr">
        <is>
          <t>Accumulated other comprehensive loss</t>
        </is>
      </c>
      <c r="B30" s="5" t="n">
        <v>-16706</v>
      </c>
      <c r="C30" s="5" t="n">
        <v>-16706</v>
      </c>
    </row>
    <row r="31">
      <c r="A31" s="4" t="inlineStr">
        <is>
          <t>Total shareholders’ equity</t>
        </is>
      </c>
      <c r="B31" s="5" t="n">
        <v>117388</v>
      </c>
      <c r="C31" s="5" t="n">
        <v>74978</v>
      </c>
    </row>
    <row r="32">
      <c r="A32" s="4" t="inlineStr">
        <is>
          <t>Total liabilities and shareholders’ equity</t>
        </is>
      </c>
      <c r="B32" s="6" t="n">
        <v>180594</v>
      </c>
      <c r="C32" s="6" t="n">
        <v>156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pment Notes Payable and Financial Arrangements (Tables)</t>
        </is>
      </c>
      <c r="B1" s="2" t="inlineStr">
        <is>
          <t>8 Months Ended</t>
        </is>
      </c>
    </row>
    <row r="2">
      <c r="B2" s="2" t="inlineStr">
        <is>
          <t>Jul. 08, 2022</t>
        </is>
      </c>
    </row>
    <row r="3">
      <c r="A3" s="3" t="inlineStr">
        <is>
          <t>Debt Disclosure [Abstract]</t>
        </is>
      </c>
      <c r="B3" s="4" t="inlineStr">
        <is>
          <t xml:space="preserve"> </t>
        </is>
      </c>
    </row>
    <row r="4">
      <c r="A4" s="4" t="inlineStr">
        <is>
          <t>Schedule of Line of Credit and Borrowing Agreements</t>
        </is>
      </c>
      <c r="B4" s="4" t="inlineStr">
        <is>
          <t xml:space="preserve">The
following table reflects major components of our line of credit and borrowing agreements as of July 8, 2022, and October 29, 2021, respectively. Schedule of Line of Credit and Borrowing Agreements
July 8, 2022 October 29, 2021
Revolving credit facility $ - $ 12,000
Equipment notes:
3.70 12/21/26 - 2,901
3.29 03/05/27 - 5,951
3.68 04/16/27 5,159 5,888
SOFR plus 2.00 08/31/23 - 10,329
Total debt 5,159 37,069
Less current debt (995 ) (1,065 )
Total long-term debt $ 4,164 $ 36,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chedule of Customer Concentration (Details) - Customer Concentration Risk [Member]</t>
        </is>
      </c>
      <c r="B1" s="2" t="inlineStr">
        <is>
          <t>3 Months Ended</t>
        </is>
      </c>
      <c r="F1" s="2" t="inlineStr">
        <is>
          <t>8 Months Ended</t>
        </is>
      </c>
    </row>
    <row r="2">
      <c r="B2" s="2" t="inlineStr">
        <is>
          <t>Jul. 08, 2022</t>
        </is>
      </c>
      <c r="D2" s="2" t="inlineStr">
        <is>
          <t>Jul. 09, 2021</t>
        </is>
      </c>
      <c r="F2" s="2" t="inlineStr">
        <is>
          <t>Jul. 08, 2022</t>
        </is>
      </c>
      <c r="G2" s="2" t="inlineStr">
        <is>
          <t>Jul. 09, 2021</t>
        </is>
      </c>
    </row>
    <row r="3">
      <c r="A3" s="4" t="inlineStr">
        <is>
          <t>Revenue Benchmark [Member] | Wal-Mart [Member]</t>
        </is>
      </c>
      <c r="B3" s="4" t="inlineStr">
        <is>
          <t xml:space="preserve"> </t>
        </is>
      </c>
      <c r="D3" s="4" t="inlineStr">
        <is>
          <t xml:space="preserve"> </t>
        </is>
      </c>
      <c r="F3" s="4" t="inlineStr">
        <is>
          <t xml:space="preserve"> </t>
        </is>
      </c>
      <c r="G3" s="4" t="inlineStr">
        <is>
          <t xml:space="preserve"> </t>
        </is>
      </c>
    </row>
    <row r="4">
      <c r="A4" s="3" t="inlineStr">
        <is>
          <t>Product Information [Line Items]</t>
        </is>
      </c>
      <c r="B4" s="4" t="inlineStr">
        <is>
          <t xml:space="preserve"> </t>
        </is>
      </c>
      <c r="D4" s="4" t="inlineStr">
        <is>
          <t xml:space="preserve"> </t>
        </is>
      </c>
      <c r="F4" s="4" t="inlineStr">
        <is>
          <t xml:space="preserve"> </t>
        </is>
      </c>
      <c r="G4" s="4" t="inlineStr">
        <is>
          <t xml:space="preserve"> </t>
        </is>
      </c>
    </row>
    <row r="5">
      <c r="A5" s="4" t="inlineStr">
        <is>
          <t>Concentration risk, percentage</t>
        </is>
      </c>
      <c r="B5" s="8" t="n">
        <v>0.294</v>
      </c>
      <c r="C5" s="4" t="inlineStr">
        <is>
          <t>[1]</t>
        </is>
      </c>
      <c r="D5" s="8" t="n">
        <v>0.367</v>
      </c>
      <c r="E5" s="4" t="inlineStr">
        <is>
          <t>[1]</t>
        </is>
      </c>
      <c r="F5" s="8" t="n">
        <v>0.308</v>
      </c>
      <c r="G5" s="8" t="n">
        <v>0.373</v>
      </c>
    </row>
    <row r="6">
      <c r="A6" s="4" t="inlineStr">
        <is>
          <t>Revenue Benchmark [Member] | Dollar General [Member]</t>
        </is>
      </c>
      <c r="B6" s="4" t="inlineStr">
        <is>
          <t xml:space="preserve"> </t>
        </is>
      </c>
      <c r="D6" s="4" t="inlineStr">
        <is>
          <t xml:space="preserve"> </t>
        </is>
      </c>
      <c r="F6" s="4" t="inlineStr">
        <is>
          <t xml:space="preserve"> </t>
        </is>
      </c>
      <c r="G6" s="4" t="inlineStr">
        <is>
          <t xml:space="preserve"> </t>
        </is>
      </c>
    </row>
    <row r="7">
      <c r="A7" s="3" t="inlineStr">
        <is>
          <t>Product Information [Line Items]</t>
        </is>
      </c>
      <c r="B7" s="4" t="inlineStr">
        <is>
          <t xml:space="preserve"> </t>
        </is>
      </c>
      <c r="D7" s="4" t="inlineStr">
        <is>
          <t xml:space="preserve"> </t>
        </is>
      </c>
      <c r="F7" s="4" t="inlineStr">
        <is>
          <t xml:space="preserve"> </t>
        </is>
      </c>
      <c r="G7" s="4" t="inlineStr">
        <is>
          <t xml:space="preserve"> </t>
        </is>
      </c>
    </row>
    <row r="8">
      <c r="A8" s="4" t="inlineStr">
        <is>
          <t>Concentration risk, percentage</t>
        </is>
      </c>
      <c r="B8" s="8" t="n">
        <v>0.192</v>
      </c>
      <c r="D8" s="8" t="n">
        <v>0.161</v>
      </c>
      <c r="F8" s="8" t="n">
        <v>0.182</v>
      </c>
      <c r="G8" s="8" t="n">
        <v>0.147</v>
      </c>
    </row>
    <row r="9">
      <c r="A9" s="4" t="inlineStr">
        <is>
          <t>Accounts Receivable [Member] | Wal-Mart [Member]</t>
        </is>
      </c>
      <c r="B9" s="4" t="inlineStr">
        <is>
          <t xml:space="preserve"> </t>
        </is>
      </c>
      <c r="D9" s="4" t="inlineStr">
        <is>
          <t xml:space="preserve"> </t>
        </is>
      </c>
      <c r="F9" s="4" t="inlineStr">
        <is>
          <t xml:space="preserve"> </t>
        </is>
      </c>
      <c r="G9" s="4" t="inlineStr">
        <is>
          <t xml:space="preserve"> </t>
        </is>
      </c>
    </row>
    <row r="10">
      <c r="A10" s="3" t="inlineStr">
        <is>
          <t>Product Information [Line Items]</t>
        </is>
      </c>
      <c r="B10" s="4" t="inlineStr">
        <is>
          <t xml:space="preserve"> </t>
        </is>
      </c>
      <c r="D10" s="4" t="inlineStr">
        <is>
          <t xml:space="preserve"> </t>
        </is>
      </c>
      <c r="F10" s="4" t="inlineStr">
        <is>
          <t xml:space="preserve"> </t>
        </is>
      </c>
      <c r="G10" s="4" t="inlineStr">
        <is>
          <t xml:space="preserve"> </t>
        </is>
      </c>
    </row>
    <row r="11">
      <c r="A11" s="4" t="inlineStr">
        <is>
          <t>Concentration risk, percentage</t>
        </is>
      </c>
      <c r="B11" s="8" t="n">
        <v>0.198</v>
      </c>
      <c r="C11" s="4" t="inlineStr">
        <is>
          <t>[1]</t>
        </is>
      </c>
      <c r="D11" s="8" t="n">
        <v>0.057</v>
      </c>
      <c r="E11" s="4" t="inlineStr">
        <is>
          <t>[1]</t>
        </is>
      </c>
      <c r="F11" s="8" t="n">
        <v>0.198</v>
      </c>
      <c r="G11" s="8" t="n">
        <v>0.057</v>
      </c>
    </row>
    <row r="12">
      <c r="A12" s="4" t="inlineStr">
        <is>
          <t>Accounts Receivable [Member] | Dollar General [Member]</t>
        </is>
      </c>
      <c r="B12" s="4" t="inlineStr">
        <is>
          <t xml:space="preserve"> </t>
        </is>
      </c>
      <c r="D12" s="4" t="inlineStr">
        <is>
          <t xml:space="preserve"> </t>
        </is>
      </c>
      <c r="F12" s="4" t="inlineStr">
        <is>
          <t xml:space="preserve"> </t>
        </is>
      </c>
      <c r="G12" s="4" t="inlineStr">
        <is>
          <t xml:space="preserve"> </t>
        </is>
      </c>
    </row>
    <row r="13">
      <c r="A13" s="3" t="inlineStr">
        <is>
          <t>Product Information [Line Items]</t>
        </is>
      </c>
      <c r="B13" s="4" t="inlineStr">
        <is>
          <t xml:space="preserve"> </t>
        </is>
      </c>
      <c r="D13" s="4" t="inlineStr">
        <is>
          <t xml:space="preserve"> </t>
        </is>
      </c>
      <c r="F13" s="4" t="inlineStr">
        <is>
          <t xml:space="preserve"> </t>
        </is>
      </c>
      <c r="G13" s="4" t="inlineStr">
        <is>
          <t xml:space="preserve"> </t>
        </is>
      </c>
    </row>
    <row r="14">
      <c r="A14" s="4" t="inlineStr">
        <is>
          <t>Concentration risk, percentage</t>
        </is>
      </c>
      <c r="B14" s="8" t="n">
        <v>0.323</v>
      </c>
      <c r="D14" s="8" t="n">
        <v>0.457</v>
      </c>
      <c r="F14" s="8" t="n">
        <v>0.323</v>
      </c>
      <c r="G14" s="8" t="n">
        <v>0.457</v>
      </c>
    </row>
    <row r="15"/>
    <row r="16">
      <c r="A16" s="4" t="inlineStr">
        <is>
          <t>[1]Walmart
    accounts receivable represented a higher percentage of sales as of July 8, 2022, due to terminating the accelerated payments on outstanding
    accounts receivable on July 1, 2022.</t>
        </is>
      </c>
    </row>
  </sheetData>
  <mergeCells count="7">
    <mergeCell ref="A1:A2"/>
    <mergeCell ref="B1:E1"/>
    <mergeCell ref="F1:G1"/>
    <mergeCell ref="B2:C2"/>
    <mergeCell ref="D2:E2"/>
    <mergeCell ref="A15:G15"/>
    <mergeCell ref="A16:G1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 $ in Thousands</t>
        </is>
      </c>
      <c r="B1" s="2" t="inlineStr">
        <is>
          <t>3 Months Ended</t>
        </is>
      </c>
      <c r="D1" s="2" t="inlineStr">
        <is>
          <t>8 Months Ended</t>
        </is>
      </c>
    </row>
    <row r="2">
      <c r="B2" s="2" t="inlineStr">
        <is>
          <t>Jul. 08, 2022</t>
        </is>
      </c>
      <c r="C2" s="2" t="inlineStr">
        <is>
          <t>Jul. 09, 2021</t>
        </is>
      </c>
      <c r="D2" s="2" t="inlineStr">
        <is>
          <t>Jul. 08, 2022</t>
        </is>
      </c>
      <c r="E2" s="2" t="inlineStr">
        <is>
          <t>Jul. 09,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omotional allowances</t>
        </is>
      </c>
      <c r="B4" s="6" t="n">
        <v>3287</v>
      </c>
      <c r="C4" s="6" t="n">
        <v>2822</v>
      </c>
      <c r="D4" s="6" t="n">
        <v>10652</v>
      </c>
      <c r="E4" s="6" t="n">
        <v>9095</v>
      </c>
    </row>
    <row r="5">
      <c r="A5" s="4" t="inlineStr">
        <is>
          <t>Lease term</t>
        </is>
      </c>
      <c r="B5" s="4" t="inlineStr">
        <is>
          <t>12 months</t>
        </is>
      </c>
      <c r="C5" s="4" t="inlineStr">
        <is>
          <t xml:space="preserve"> </t>
        </is>
      </c>
      <c r="D5" s="4" t="inlineStr">
        <is>
          <t>12 months</t>
        </is>
      </c>
      <c r="E5"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l. 08, 2022</t>
        </is>
      </c>
      <c r="C1" s="2" t="inlineStr">
        <is>
          <t>Oct. 29, 2021</t>
        </is>
      </c>
    </row>
    <row r="2">
      <c r="A2" s="3" t="inlineStr">
        <is>
          <t>Inventory Disclosure [Abstract]</t>
        </is>
      </c>
      <c r="B2" s="4" t="inlineStr">
        <is>
          <t xml:space="preserve"> </t>
        </is>
      </c>
      <c r="C2" s="4" t="inlineStr">
        <is>
          <t xml:space="preserve"> </t>
        </is>
      </c>
    </row>
    <row r="3">
      <c r="A3" s="4" t="inlineStr">
        <is>
          <t>Meat, ingredients, and supplies</t>
        </is>
      </c>
      <c r="B3" s="6" t="n">
        <v>11393</v>
      </c>
      <c r="C3" s="6" t="n">
        <v>7278</v>
      </c>
    </row>
    <row r="4">
      <c r="A4" s="4" t="inlineStr">
        <is>
          <t>Work in progress</t>
        </is>
      </c>
      <c r="B4" s="5" t="n">
        <v>2782</v>
      </c>
      <c r="C4" s="5" t="n">
        <v>2911</v>
      </c>
    </row>
    <row r="5">
      <c r="A5" s="4" t="inlineStr">
        <is>
          <t>Finished goods</t>
        </is>
      </c>
      <c r="B5" s="5" t="n">
        <v>27847</v>
      </c>
      <c r="C5" s="5" t="n">
        <v>26582</v>
      </c>
    </row>
    <row r="6">
      <c r="A6" s="4" t="inlineStr">
        <is>
          <t>Inventories, net</t>
        </is>
      </c>
      <c r="B6" s="6" t="n">
        <v>42022</v>
      </c>
      <c r="C6" s="6" t="n">
        <v>367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ntories, net (Details Narrative) - USD ($) $ in Thousands</t>
        </is>
      </c>
      <c r="B1" s="2" t="inlineStr">
        <is>
          <t>8 Months Ended</t>
        </is>
      </c>
    </row>
    <row r="2">
      <c r="B2" s="2" t="inlineStr">
        <is>
          <t>Jul. 08, 2022</t>
        </is>
      </c>
      <c r="C2" s="2" t="inlineStr">
        <is>
          <t>Oct. 29, 2021</t>
        </is>
      </c>
    </row>
    <row r="3">
      <c r="A3" s="3" t="inlineStr">
        <is>
          <t>Inventory Disclosure [Abstract]</t>
        </is>
      </c>
      <c r="B3" s="4" t="inlineStr">
        <is>
          <t xml:space="preserve"> </t>
        </is>
      </c>
      <c r="C3" s="4" t="inlineStr">
        <is>
          <t xml:space="preserve"> </t>
        </is>
      </c>
    </row>
    <row r="4">
      <c r="A4" s="4" t="inlineStr">
        <is>
          <t>Reduction in inventory reserve</t>
        </is>
      </c>
      <c r="B4" s="6" t="n">
        <v>2214</v>
      </c>
      <c r="C4" s="4" t="inlineStr">
        <is>
          <t xml:space="preserve"> </t>
        </is>
      </c>
    </row>
    <row r="5">
      <c r="A5" s="4" t="inlineStr">
        <is>
          <t>Inventory valuation reserves</t>
        </is>
      </c>
      <c r="B5" s="6" t="n">
        <v>139</v>
      </c>
      <c r="C5" s="6" t="n">
        <v>235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Minimum Lease Payments (Details) $ in Thousands</t>
        </is>
      </c>
      <c r="B1" s="2" t="inlineStr">
        <is>
          <t>Jul. 08, 2022 USD ($)</t>
        </is>
      </c>
    </row>
    <row r="2">
      <c r="A2" s="3" t="inlineStr">
        <is>
          <t>Commitments and Contingencies Disclosure [Abstract]</t>
        </is>
      </c>
      <c r="B2" s="4" t="inlineStr">
        <is>
          <t xml:space="preserve"> </t>
        </is>
      </c>
    </row>
    <row r="3">
      <c r="A3" s="4" t="inlineStr">
        <is>
          <t>2022</t>
        </is>
      </c>
      <c r="B3" s="6" t="n">
        <v>193</v>
      </c>
    </row>
    <row r="4">
      <c r="A4" s="4" t="inlineStr">
        <is>
          <t>2023</t>
        </is>
      </c>
      <c r="B4" s="5" t="n">
        <v>381</v>
      </c>
    </row>
    <row r="5">
      <c r="A5" s="4" t="inlineStr">
        <is>
          <t>2024</t>
        </is>
      </c>
      <c r="B5" s="5" t="n">
        <v>101</v>
      </c>
    </row>
    <row r="6">
      <c r="A6" s="4" t="inlineStr">
        <is>
          <t>2025</t>
        </is>
      </c>
      <c r="B6" s="5" t="n">
        <v>70</v>
      </c>
    </row>
    <row r="7">
      <c r="A7" s="4" t="inlineStr">
        <is>
          <t>Later Years</t>
        </is>
      </c>
      <c r="B7" s="4" t="inlineStr">
        <is>
          <t xml:space="preserve"> </t>
        </is>
      </c>
    </row>
    <row r="8">
      <c r="A8" s="4" t="inlineStr">
        <is>
          <t>Total Minimum Lease Payments</t>
        </is>
      </c>
      <c r="B8" s="5" t="n">
        <v>745</v>
      </c>
      <c r="C8" s="4" t="inlineStr">
        <is>
          <t>[1]</t>
        </is>
      </c>
    </row>
    <row r="9">
      <c r="A9" s="4" t="inlineStr">
        <is>
          <t>Less: Amount executory costs</t>
        </is>
      </c>
      <c r="B9" s="5" t="n">
        <v>-42</v>
      </c>
    </row>
    <row r="10">
      <c r="A10" s="4" t="inlineStr">
        <is>
          <t>Less: Amount representing interest</t>
        </is>
      </c>
      <c r="B10" s="5" t="n">
        <v>-5</v>
      </c>
      <c r="C10" s="4" t="inlineStr">
        <is>
          <t>[2]</t>
        </is>
      </c>
    </row>
    <row r="11">
      <c r="A11" s="4" t="inlineStr">
        <is>
          <t>Present value of future minimum lease payments</t>
        </is>
      </c>
      <c r="B11" s="6" t="n">
        <v>698</v>
      </c>
      <c r="C11" s="4" t="inlineStr">
        <is>
          <t>[3]</t>
        </is>
      </c>
    </row>
    <row r="12"/>
    <row r="13">
      <c r="A13" s="4" t="inlineStr">
        <is>
          <t>[1]Minimum
payments exclude contingent rentals based on actual mileage and adjustments of rental payments based on the Consumer Price Index.[2]Amount
necessary to reduce net minimum lease payments to present value calculated at the Company’s incremental borrowing rate at the
inception of the leases.[3]Reflected
in Part I. Financial Information, Item 1. a. of the Condensed Consolidated Balance Sheets as current and noncurrent obligations under
capital leases of $ 166 160 354 18</t>
        </is>
      </c>
    </row>
  </sheetData>
  <mergeCells count="3">
    <mergeCell ref="B1:C1"/>
    <mergeCell ref="A12:C12"/>
    <mergeCell ref="A13:C1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Details) (Parenthetical) $ in Thousands</t>
        </is>
      </c>
      <c r="B1" s="2" t="inlineStr">
        <is>
          <t>Jul. 08, 2022 USD ($)</t>
        </is>
      </c>
    </row>
    <row r="2">
      <c r="A2" s="3" t="inlineStr">
        <is>
          <t>Commitments and Contingencies Disclosure [Abstract]</t>
        </is>
      </c>
      <c r="B2" s="4" t="inlineStr">
        <is>
          <t xml:space="preserve"> </t>
        </is>
      </c>
    </row>
    <row r="3">
      <c r="A3" s="4" t="inlineStr">
        <is>
          <t>Finance lease liability current</t>
        </is>
      </c>
      <c r="B3" s="6" t="n">
        <v>166</v>
      </c>
    </row>
    <row r="4">
      <c r="A4" s="4" t="inlineStr">
        <is>
          <t>Finance lease liability non-current</t>
        </is>
      </c>
      <c r="B4" s="5" t="n">
        <v>160</v>
      </c>
    </row>
    <row r="5">
      <c r="A5" s="4" t="inlineStr">
        <is>
          <t>Finance lease right-of-use asset, current</t>
        </is>
      </c>
      <c r="B5" s="5" t="n">
        <v>354</v>
      </c>
    </row>
    <row r="6">
      <c r="A6" s="4" t="inlineStr">
        <is>
          <t>Finance lease right-of-use asset, non-current</t>
        </is>
      </c>
      <c r="B6" s="6" t="n">
        <v>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s>
  <sheetData>
    <row r="1">
      <c r="A1" s="1" t="inlineStr">
        <is>
          <t>Contingencies and Commitments (Details Narrative) - USD ($) $ in Thousands</t>
        </is>
      </c>
      <c r="C1" s="2" t="inlineStr">
        <is>
          <t>8 Months Ended</t>
        </is>
      </c>
      <c r="D1" s="2" t="inlineStr">
        <is>
          <t>12 Months Ended</t>
        </is>
      </c>
    </row>
    <row r="2">
      <c r="C2" s="2" t="inlineStr">
        <is>
          <t>Jul. 08, 2022</t>
        </is>
      </c>
      <c r="D2" s="2" t="inlineStr">
        <is>
          <t>Oct. 29, 2021</t>
        </is>
      </c>
    </row>
    <row r="3">
      <c r="A3" s="3" t="inlineStr">
        <is>
          <t>Property, Plant and Equipment [Line Items]</t>
        </is>
      </c>
      <c r="C3" s="4" t="inlineStr">
        <is>
          <t xml:space="preserve"> </t>
        </is>
      </c>
      <c r="D3" s="4" t="inlineStr">
        <is>
          <t xml:space="preserve"> </t>
        </is>
      </c>
    </row>
    <row r="4">
      <c r="A4" s="4" t="inlineStr">
        <is>
          <t>Lease term, description</t>
        </is>
      </c>
      <c r="C4" s="4" t="inlineStr">
        <is>
          <t>The
Company leases three long-haul trucks received during fiscal year 2019. The six-year leases for these trucks expire in 2025.</t>
        </is>
      </c>
      <c r="D4" s="4" t="inlineStr">
        <is>
          <t xml:space="preserve"> </t>
        </is>
      </c>
    </row>
    <row r="5">
      <c r="A5" s="4" t="inlineStr">
        <is>
          <t>Amortization of equipment</t>
        </is>
      </c>
      <c r="C5" s="6" t="n">
        <v>55</v>
      </c>
      <c r="D5" s="4" t="inlineStr">
        <is>
          <t xml:space="preserve"> </t>
        </is>
      </c>
    </row>
    <row r="6">
      <c r="A6" s="4" t="inlineStr">
        <is>
          <t>Lease income</t>
        </is>
      </c>
      <c r="C6" s="4" t="inlineStr">
        <is>
          <t xml:space="preserve"> </t>
        </is>
      </c>
      <c r="D6" s="6" t="n">
        <v>40</v>
      </c>
    </row>
    <row r="7">
      <c r="A7" s="4" t="inlineStr">
        <is>
          <t>Lease term</t>
        </is>
      </c>
      <c r="C7" s="4" t="inlineStr">
        <is>
          <t xml:space="preserve"> </t>
        </is>
      </c>
      <c r="D7" s="4" t="inlineStr">
        <is>
          <t>2 years</t>
        </is>
      </c>
    </row>
    <row r="8">
      <c r="A8" s="4" t="inlineStr">
        <is>
          <t>Lease liability</t>
        </is>
      </c>
      <c r="B8" s="4" t="inlineStr">
        <is>
          <t>[1]</t>
        </is>
      </c>
      <c r="C8" s="6" t="n">
        <v>698</v>
      </c>
      <c r="D8" s="4" t="inlineStr">
        <is>
          <t xml:space="preserve"> </t>
        </is>
      </c>
    </row>
    <row r="9">
      <c r="A9" s="4" t="inlineStr">
        <is>
          <t>Hogshed Ventures, LLC.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Lease term, description</t>
        </is>
      </c>
      <c r="C11" s="4" t="inlineStr">
        <is>
          <t>We lease this
space under a non-cancelable operating lease. This lease does not have significant rent escalation holidays, concessions, leasehold improvement
incentives or other build-out clauses. Further this lease does not contain contingent rent provisions.</t>
        </is>
      </c>
      <c r="D11" s="4" t="inlineStr">
        <is>
          <t xml:space="preserve"> </t>
        </is>
      </c>
    </row>
    <row r="12">
      <c r="A12" s="4" t="inlineStr">
        <is>
          <t>Lease right of use asset</t>
        </is>
      </c>
      <c r="C12" s="6" t="n">
        <v>494</v>
      </c>
      <c r="D12" s="4" t="inlineStr">
        <is>
          <t xml:space="preserve"> </t>
        </is>
      </c>
    </row>
    <row r="13">
      <c r="A13" s="4" t="inlineStr">
        <is>
          <t>Lease liability</t>
        </is>
      </c>
      <c r="C13" s="6" t="n">
        <v>494</v>
      </c>
      <c r="D13" s="4" t="inlineStr">
        <is>
          <t xml:space="preserve"> </t>
        </is>
      </c>
    </row>
    <row r="14">
      <c r="A14" s="4" t="inlineStr">
        <is>
          <t>Lease expiration date</t>
        </is>
      </c>
      <c r="C14" s="4" t="inlineStr">
        <is>
          <t>Jun. 30,  2023</t>
        </is>
      </c>
      <c r="D14" s="4" t="inlineStr">
        <is>
          <t xml:space="preserve"> </t>
        </is>
      </c>
    </row>
    <row r="15">
      <c r="A15" s="4" t="inlineStr">
        <is>
          <t>Incremental interest rate</t>
        </is>
      </c>
      <c r="C15" s="8" t="n">
        <v>0.016</v>
      </c>
      <c r="D15" s="4" t="inlineStr">
        <is>
          <t xml:space="preserve"> </t>
        </is>
      </c>
    </row>
    <row r="16"/>
    <row r="17">
      <c r="A17" s="4" t="inlineStr">
        <is>
          <t>[1]Reflected
in Part I. Financial Information, Item 1. a. of the Condensed Consolidated Balance Sheets as current and noncurrent obligations under
capital leases of $ 166 160 354 18</t>
        </is>
      </c>
    </row>
  </sheetData>
  <mergeCells count="3">
    <mergeCell ref="A1:B2"/>
    <mergeCell ref="A16:C16"/>
    <mergeCell ref="A17:C1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by Segment (Details) - USD ($) $ in Thousands</t>
        </is>
      </c>
      <c r="B1" s="2" t="inlineStr">
        <is>
          <t>3 Months Ended</t>
        </is>
      </c>
      <c r="D1" s="2" t="inlineStr">
        <is>
          <t>8 Months Ended</t>
        </is>
      </c>
    </row>
    <row r="2">
      <c r="B2" s="2" t="inlineStr">
        <is>
          <t>Jul. 08, 2022</t>
        </is>
      </c>
      <c r="C2" s="2" t="inlineStr">
        <is>
          <t>Jul. 09, 2021</t>
        </is>
      </c>
      <c r="D2" s="2" t="inlineStr">
        <is>
          <t>Jul. 08, 2022</t>
        </is>
      </c>
      <c r="E2" s="2" t="inlineStr">
        <is>
          <t>Jul. 09, 2021</t>
        </is>
      </c>
      <c r="F2" s="2" t="inlineStr">
        <is>
          <t>Oct. 29,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59519</v>
      </c>
      <c r="C4" s="6" t="n">
        <v>56538</v>
      </c>
      <c r="D4" s="6" t="n">
        <v>183591</v>
      </c>
      <c r="E4" s="6" t="n">
        <v>161708</v>
      </c>
      <c r="F4" s="4" t="inlineStr">
        <is>
          <t xml:space="preserve"> </t>
        </is>
      </c>
    </row>
    <row r="5">
      <c r="A5" s="4" t="inlineStr">
        <is>
          <t>Cost of products sold</t>
        </is>
      </c>
      <c r="B5" s="5" t="n">
        <v>42498</v>
      </c>
      <c r="C5" s="5" t="n">
        <v>44527</v>
      </c>
      <c r="D5" s="5" t="n">
        <v>133495</v>
      </c>
      <c r="E5" s="5" t="n">
        <v>124559</v>
      </c>
      <c r="F5" s="4" t="inlineStr">
        <is>
          <t xml:space="preserve"> </t>
        </is>
      </c>
    </row>
    <row r="6">
      <c r="A6" s="4" t="inlineStr">
        <is>
          <t>Gross margin</t>
        </is>
      </c>
      <c r="B6" s="5" t="n">
        <v>17021</v>
      </c>
      <c r="C6" s="5" t="n">
        <v>12011</v>
      </c>
      <c r="D6" s="5" t="n">
        <v>50096</v>
      </c>
      <c r="E6" s="5" t="n">
        <v>37149</v>
      </c>
      <c r="F6" s="4" t="inlineStr">
        <is>
          <t xml:space="preserve"> </t>
        </is>
      </c>
    </row>
    <row r="7">
      <c r="A7" s="4" t="inlineStr">
        <is>
          <t>SG&amp;A</t>
        </is>
      </c>
      <c r="B7" s="5" t="n">
        <v>15220</v>
      </c>
      <c r="C7" s="5" t="n">
        <v>14144</v>
      </c>
      <c r="D7" s="5" t="n">
        <v>45129</v>
      </c>
      <c r="E7" s="5" t="n">
        <v>41025</v>
      </c>
      <c r="F7" s="4" t="inlineStr">
        <is>
          <t xml:space="preserve"> </t>
        </is>
      </c>
    </row>
    <row r="8">
      <c r="A8" s="4" t="inlineStr">
        <is>
          <t>Gain on sale of property, plant, and equipment</t>
        </is>
      </c>
      <c r="B8" s="5" t="n">
        <v>-57645</v>
      </c>
      <c r="C8" s="5" t="n">
        <v>-296</v>
      </c>
      <c r="D8" s="5" t="n">
        <v>-57663</v>
      </c>
      <c r="E8" s="5" t="n">
        <v>-378</v>
      </c>
      <c r="F8" s="4" t="inlineStr">
        <is>
          <t xml:space="preserve"> </t>
        </is>
      </c>
    </row>
    <row r="9">
      <c r="A9" s="4" t="inlineStr">
        <is>
          <t>Operating loss</t>
        </is>
      </c>
      <c r="B9" s="5" t="n">
        <v>59446</v>
      </c>
      <c r="C9" s="5" t="n">
        <v>-1837</v>
      </c>
      <c r="D9" s="5" t="n">
        <v>62630</v>
      </c>
      <c r="E9" s="5" t="n">
        <v>-3498</v>
      </c>
      <c r="F9" s="4" t="inlineStr">
        <is>
          <t xml:space="preserve"> </t>
        </is>
      </c>
    </row>
    <row r="10">
      <c r="A10" s="4" t="inlineStr">
        <is>
          <t>Total assets</t>
        </is>
      </c>
      <c r="B10" s="5" t="n">
        <v>180594</v>
      </c>
      <c r="C10" s="5" t="n">
        <v>157157</v>
      </c>
      <c r="D10" s="5" t="n">
        <v>180594</v>
      </c>
      <c r="E10" s="5" t="n">
        <v>157157</v>
      </c>
      <c r="F10" s="6" t="n">
        <v>156790</v>
      </c>
    </row>
    <row r="11">
      <c r="A11" s="4" t="inlineStr">
        <is>
          <t>Additions to PP&amp;E</t>
        </is>
      </c>
      <c r="B11" s="5" t="n">
        <v>2483</v>
      </c>
      <c r="C11" s="5" t="n">
        <v>1087</v>
      </c>
      <c r="D11" s="5" t="n">
        <v>3112</v>
      </c>
      <c r="E11" s="5" t="n">
        <v>6842</v>
      </c>
      <c r="F11" s="4" t="inlineStr">
        <is>
          <t xml:space="preserve"> </t>
        </is>
      </c>
    </row>
    <row r="12">
      <c r="A12" s="4" t="inlineStr">
        <is>
          <t>Frozen Food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t>
        </is>
      </c>
      <c r="B14" s="5" t="n">
        <v>11713</v>
      </c>
      <c r="C14" s="5" t="n">
        <v>8321</v>
      </c>
      <c r="D14" s="5" t="n">
        <v>36556</v>
      </c>
      <c r="E14" s="5" t="n">
        <v>26438</v>
      </c>
      <c r="F14" s="4" t="inlineStr">
        <is>
          <t xml:space="preserve"> </t>
        </is>
      </c>
    </row>
    <row r="15">
      <c r="A15" s="4" t="inlineStr">
        <is>
          <t>Cost of products sold</t>
        </is>
      </c>
      <c r="B15" s="5" t="n">
        <v>8752</v>
      </c>
      <c r="C15" s="5" t="n">
        <v>5858</v>
      </c>
      <c r="D15" s="5" t="n">
        <v>26252</v>
      </c>
      <c r="E15" s="5" t="n">
        <v>18695</v>
      </c>
      <c r="F15" s="4" t="inlineStr">
        <is>
          <t xml:space="preserve"> </t>
        </is>
      </c>
    </row>
    <row r="16">
      <c r="A16" s="4" t="inlineStr">
        <is>
          <t>Gross margin</t>
        </is>
      </c>
      <c r="B16" s="5" t="n">
        <v>2961</v>
      </c>
      <c r="C16" s="5" t="n">
        <v>2463</v>
      </c>
      <c r="D16" s="5" t="n">
        <v>10304</v>
      </c>
      <c r="E16" s="5" t="n">
        <v>7743</v>
      </c>
      <c r="F16" s="4" t="inlineStr">
        <is>
          <t xml:space="preserve"> </t>
        </is>
      </c>
    </row>
    <row r="17">
      <c r="A17" s="4" t="inlineStr">
        <is>
          <t>SG&amp;A</t>
        </is>
      </c>
      <c r="B17" s="5" t="n">
        <v>3451</v>
      </c>
      <c r="C17" s="5" t="n">
        <v>2682</v>
      </c>
      <c r="D17" s="5" t="n">
        <v>9824</v>
      </c>
      <c r="E17" s="5" t="n">
        <v>8097</v>
      </c>
      <c r="F17" s="4" t="inlineStr">
        <is>
          <t xml:space="preserve"> </t>
        </is>
      </c>
    </row>
    <row r="18">
      <c r="A18" s="4" t="inlineStr">
        <is>
          <t>Gain on sale of property, plant, and equipment</t>
        </is>
      </c>
      <c r="B18" s="5" t="n">
        <v>-16</v>
      </c>
      <c r="C18" s="5" t="n">
        <v>-84</v>
      </c>
      <c r="D18" s="5" t="n">
        <v>-16</v>
      </c>
      <c r="E18" s="5" t="n">
        <v>-111</v>
      </c>
      <c r="F18" s="4" t="inlineStr">
        <is>
          <t xml:space="preserve"> </t>
        </is>
      </c>
    </row>
    <row r="19">
      <c r="A19" s="4" t="inlineStr">
        <is>
          <t>Operating loss</t>
        </is>
      </c>
      <c r="B19" s="5" t="n">
        <v>-474</v>
      </c>
      <c r="C19" s="5" t="n">
        <v>-135</v>
      </c>
      <c r="D19" s="5" t="n">
        <v>496</v>
      </c>
      <c r="E19" s="5" t="n">
        <v>-243</v>
      </c>
      <c r="F19" s="4" t="inlineStr">
        <is>
          <t xml:space="preserve"> </t>
        </is>
      </c>
    </row>
    <row r="20">
      <c r="A20" s="4" t="inlineStr">
        <is>
          <t>Total assets</t>
        </is>
      </c>
      <c r="B20" s="5" t="n">
        <v>13719</v>
      </c>
      <c r="C20" s="5" t="n">
        <v>10613</v>
      </c>
      <c r="D20" s="5" t="n">
        <v>13719</v>
      </c>
      <c r="E20" s="5" t="n">
        <v>10613</v>
      </c>
      <c r="F20" s="4" t="inlineStr">
        <is>
          <t xml:space="preserve"> </t>
        </is>
      </c>
    </row>
    <row r="21">
      <c r="A21" s="4" t="inlineStr">
        <is>
          <t>Additions to PP&amp;E</t>
        </is>
      </c>
      <c r="B21" s="5" t="n">
        <v>799</v>
      </c>
      <c r="C21" s="5" t="n">
        <v>35</v>
      </c>
      <c r="D21" s="5" t="n">
        <v>805</v>
      </c>
      <c r="E21" s="5" t="n">
        <v>156</v>
      </c>
      <c r="F21" s="4" t="inlineStr">
        <is>
          <t xml:space="preserve"> </t>
        </is>
      </c>
    </row>
    <row r="22">
      <c r="A22" s="4" t="inlineStr">
        <is>
          <t>Snack Food Produc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5" t="n">
        <v>47806</v>
      </c>
      <c r="C24" s="5" t="n">
        <v>48217</v>
      </c>
      <c r="D24" s="5" t="n">
        <v>147035</v>
      </c>
      <c r="E24" s="5" t="n">
        <v>135270</v>
      </c>
      <c r="F24" s="4" t="inlineStr">
        <is>
          <t xml:space="preserve"> </t>
        </is>
      </c>
    </row>
    <row r="25">
      <c r="A25" s="4" t="inlineStr">
        <is>
          <t>Cost of products sold</t>
        </is>
      </c>
      <c r="B25" s="5" t="n">
        <v>33746</v>
      </c>
      <c r="C25" s="5" t="n">
        <v>38669</v>
      </c>
      <c r="D25" s="5" t="n">
        <v>107243</v>
      </c>
      <c r="E25" s="5" t="n">
        <v>105864</v>
      </c>
      <c r="F25" s="4" t="inlineStr">
        <is>
          <t xml:space="preserve"> </t>
        </is>
      </c>
    </row>
    <row r="26">
      <c r="A26" s="4" t="inlineStr">
        <is>
          <t>Gross margin</t>
        </is>
      </c>
      <c r="B26" s="5" t="n">
        <v>14060</v>
      </c>
      <c r="C26" s="5" t="n">
        <v>9548</v>
      </c>
      <c r="D26" s="5" t="n">
        <v>39792</v>
      </c>
      <c r="E26" s="5" t="n">
        <v>29406</v>
      </c>
      <c r="F26" s="4" t="inlineStr">
        <is>
          <t xml:space="preserve"> </t>
        </is>
      </c>
    </row>
    <row r="27">
      <c r="A27" s="4" t="inlineStr">
        <is>
          <t>SG&amp;A</t>
        </is>
      </c>
      <c r="B27" s="5" t="n">
        <v>11769</v>
      </c>
      <c r="C27" s="5" t="n">
        <v>11462</v>
      </c>
      <c r="D27" s="5" t="n">
        <v>35305</v>
      </c>
      <c r="E27" s="5" t="n">
        <v>32928</v>
      </c>
      <c r="F27" s="4" t="inlineStr">
        <is>
          <t xml:space="preserve"> </t>
        </is>
      </c>
    </row>
    <row r="28">
      <c r="A28" s="4" t="inlineStr">
        <is>
          <t>Gain on sale of property, plant, and equipment</t>
        </is>
      </c>
      <c r="B28" s="4" t="inlineStr">
        <is>
          <t xml:space="preserve"> </t>
        </is>
      </c>
      <c r="C28" s="5" t="n">
        <v>-212</v>
      </c>
      <c r="D28" s="5" t="n">
        <v>-18</v>
      </c>
      <c r="E28" s="5" t="n">
        <v>-267</v>
      </c>
      <c r="F28" s="4" t="inlineStr">
        <is>
          <t xml:space="preserve"> </t>
        </is>
      </c>
    </row>
    <row r="29">
      <c r="A29" s="4" t="inlineStr">
        <is>
          <t>Operating loss</t>
        </is>
      </c>
      <c r="B29" s="5" t="n">
        <v>2291</v>
      </c>
      <c r="C29" s="5" t="n">
        <v>-1702</v>
      </c>
      <c r="D29" s="5" t="n">
        <v>4505</v>
      </c>
      <c r="E29" s="5" t="n">
        <v>-3255</v>
      </c>
      <c r="F29" s="4" t="inlineStr">
        <is>
          <t xml:space="preserve"> </t>
        </is>
      </c>
    </row>
    <row r="30">
      <c r="A30" s="4" t="inlineStr">
        <is>
          <t>Total assets</t>
        </is>
      </c>
      <c r="B30" s="5" t="n">
        <v>128294</v>
      </c>
      <c r="C30" s="5" t="n">
        <v>122850</v>
      </c>
      <c r="D30" s="5" t="n">
        <v>128294</v>
      </c>
      <c r="E30" s="5" t="n">
        <v>122850</v>
      </c>
      <c r="F30" s="4" t="inlineStr">
        <is>
          <t xml:space="preserve"> </t>
        </is>
      </c>
    </row>
    <row r="31">
      <c r="A31" s="4" t="inlineStr">
        <is>
          <t>Additions to PP&amp;E</t>
        </is>
      </c>
      <c r="B31" s="5" t="n">
        <v>1684</v>
      </c>
      <c r="C31" s="5" t="n">
        <v>1052</v>
      </c>
      <c r="D31" s="5" t="n">
        <v>2307</v>
      </c>
      <c r="E31" s="5" t="n">
        <v>6686</v>
      </c>
      <c r="F31" s="4" t="inlineStr">
        <is>
          <t xml:space="preserve"> </t>
        </is>
      </c>
    </row>
    <row r="32">
      <c r="A32" s="4" t="inlineStr">
        <is>
          <t>Other Seg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products sol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margi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G&amp;A</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ain on sale of property, plant, and equipment</t>
        </is>
      </c>
      <c r="B38" s="5" t="n">
        <v>-57629</v>
      </c>
      <c r="C38" s="4" t="inlineStr">
        <is>
          <t xml:space="preserve"> </t>
        </is>
      </c>
      <c r="D38" s="5" t="n">
        <v>-57629</v>
      </c>
      <c r="E38" s="4" t="inlineStr">
        <is>
          <t xml:space="preserve"> </t>
        </is>
      </c>
      <c r="F38" s="4" t="inlineStr">
        <is>
          <t xml:space="preserve"> </t>
        </is>
      </c>
    </row>
    <row r="39">
      <c r="A39" s="4" t="inlineStr">
        <is>
          <t>Operating loss</t>
        </is>
      </c>
      <c r="B39" s="5" t="n">
        <v>57629</v>
      </c>
      <c r="C39" s="4" t="inlineStr">
        <is>
          <t xml:space="preserve"> </t>
        </is>
      </c>
      <c r="D39" s="5" t="n">
        <v>-57629</v>
      </c>
      <c r="E39" s="4" t="inlineStr">
        <is>
          <t xml:space="preserve"> </t>
        </is>
      </c>
      <c r="F39" s="4" t="inlineStr">
        <is>
          <t xml:space="preserve"> </t>
        </is>
      </c>
    </row>
    <row r="40">
      <c r="A40" s="4" t="inlineStr">
        <is>
          <t>Total assets</t>
        </is>
      </c>
      <c r="B40" s="5" t="n">
        <v>38581</v>
      </c>
      <c r="C40" s="5" t="n">
        <v>23694</v>
      </c>
      <c r="D40" s="5" t="n">
        <v>38581</v>
      </c>
      <c r="E40" s="5" t="n">
        <v>23694</v>
      </c>
      <c r="F40" s="4" t="inlineStr">
        <is>
          <t xml:space="preserve"> </t>
        </is>
      </c>
    </row>
    <row r="41">
      <c r="A41" s="4" t="inlineStr">
        <is>
          <t>Additions to PP&amp;E</t>
        </is>
      </c>
      <c r="B41" s="4" t="inlineStr">
        <is>
          <t xml:space="preserve"> </t>
        </is>
      </c>
      <c r="C41" s="4" t="inlineStr">
        <is>
          <t xml:space="preserve"> </t>
        </is>
      </c>
      <c r="D41" s="4" t="inlineStr">
        <is>
          <t xml:space="preserve"> </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Disaggregates Our Sales to Customers (Details) - USD ($) $ in Thousands</t>
        </is>
      </c>
      <c r="B1" s="2" t="inlineStr">
        <is>
          <t>3 Months Ended</t>
        </is>
      </c>
      <c r="F1" s="2" t="inlineStr">
        <is>
          <t>8 Months Ended</t>
        </is>
      </c>
    </row>
    <row r="2">
      <c r="B2" s="2" t="inlineStr">
        <is>
          <t>Jul. 08, 2022</t>
        </is>
      </c>
      <c r="D2" s="2" t="inlineStr">
        <is>
          <t>Jul. 09, 2021</t>
        </is>
      </c>
      <c r="F2" s="2" t="inlineStr">
        <is>
          <t>Jul. 08, 2022</t>
        </is>
      </c>
      <c r="H2" s="2" t="inlineStr">
        <is>
          <t>Jul. 09, 2021</t>
        </is>
      </c>
    </row>
    <row r="3">
      <c r="A3" s="3" t="inlineStr">
        <is>
          <t>Revenue from External Customer [Line Items]</t>
        </is>
      </c>
      <c r="B3" s="4" t="inlineStr">
        <is>
          <t xml:space="preserve"> </t>
        </is>
      </c>
      <c r="D3" s="4" t="inlineStr">
        <is>
          <t xml:space="preserve"> </t>
        </is>
      </c>
      <c r="F3" s="4" t="inlineStr">
        <is>
          <t xml:space="preserve"> </t>
        </is>
      </c>
      <c r="H3" s="4" t="inlineStr">
        <is>
          <t xml:space="preserve"> </t>
        </is>
      </c>
    </row>
    <row r="4">
      <c r="A4" s="4" t="inlineStr">
        <is>
          <t>Direct store delivery</t>
        </is>
      </c>
      <c r="B4" s="6" t="n">
        <v>29914</v>
      </c>
      <c r="D4" s="6" t="n">
        <v>33739</v>
      </c>
      <c r="F4" s="6" t="n">
        <v>97608</v>
      </c>
      <c r="H4" s="6" t="n">
        <v>100914</v>
      </c>
    </row>
    <row r="5">
      <c r="A5" s="4" t="inlineStr">
        <is>
          <t>Direct customer warehouse</t>
        </is>
      </c>
      <c r="B5" s="5" t="n">
        <v>17892</v>
      </c>
      <c r="D5" s="5" t="n">
        <v>14478</v>
      </c>
      <c r="F5" s="5" t="n">
        <v>49427</v>
      </c>
      <c r="H5" s="5" t="n">
        <v>34356</v>
      </c>
    </row>
    <row r="6">
      <c r="A6" s="4" t="inlineStr">
        <is>
          <t>Total snack food products</t>
        </is>
      </c>
      <c r="B6" s="5" t="n">
        <v>47806</v>
      </c>
      <c r="D6" s="5" t="n">
        <v>48217</v>
      </c>
      <c r="F6" s="5" t="n">
        <v>147035</v>
      </c>
      <c r="H6" s="5" t="n">
        <v>135270</v>
      </c>
    </row>
    <row r="7">
      <c r="A7" s="4" t="inlineStr">
        <is>
          <t>Distributors</t>
        </is>
      </c>
      <c r="B7" s="5" t="n">
        <v>11713</v>
      </c>
      <c r="D7" s="5" t="n">
        <v>8321</v>
      </c>
      <c r="F7" s="5" t="n">
        <v>36556</v>
      </c>
      <c r="H7" s="5" t="n">
        <v>26438</v>
      </c>
    </row>
    <row r="8">
      <c r="A8" s="4" t="inlineStr">
        <is>
          <t>Total frozen food products</t>
        </is>
      </c>
      <c r="B8" s="5" t="n">
        <v>11713</v>
      </c>
      <c r="D8" s="5" t="n">
        <v>8321</v>
      </c>
      <c r="F8" s="5" t="n">
        <v>36556</v>
      </c>
      <c r="H8" s="5" t="n">
        <v>26438</v>
      </c>
    </row>
    <row r="9">
      <c r="A9" s="4" t="inlineStr">
        <is>
          <t>Totals</t>
        </is>
      </c>
      <c r="B9" s="5" t="n">
        <v>59519</v>
      </c>
      <c r="D9" s="5" t="n">
        <v>56538</v>
      </c>
      <c r="F9" s="5" t="n">
        <v>183591</v>
      </c>
      <c r="H9" s="5" t="n">
        <v>161708</v>
      </c>
    </row>
    <row r="10">
      <c r="A10" s="4" t="inlineStr">
        <is>
          <t>Retail [Member]</t>
        </is>
      </c>
      <c r="B10" s="4" t="inlineStr">
        <is>
          <t xml:space="preserve"> </t>
        </is>
      </c>
      <c r="D10" s="4" t="inlineStr">
        <is>
          <t xml:space="preserve"> </t>
        </is>
      </c>
      <c r="F10" s="4" t="inlineStr">
        <is>
          <t xml:space="preserve"> </t>
        </is>
      </c>
      <c r="H10" s="4" t="inlineStr">
        <is>
          <t xml:space="preserve"> </t>
        </is>
      </c>
    </row>
    <row r="11">
      <c r="A11" s="3" t="inlineStr">
        <is>
          <t>Revenue from External Customer [Line Items]</t>
        </is>
      </c>
      <c r="B11" s="4" t="inlineStr">
        <is>
          <t xml:space="preserve"> </t>
        </is>
      </c>
      <c r="D11" s="4" t="inlineStr">
        <is>
          <t xml:space="preserve"> </t>
        </is>
      </c>
      <c r="F11" s="4" t="inlineStr">
        <is>
          <t xml:space="preserve"> </t>
        </is>
      </c>
      <c r="H11" s="4" t="inlineStr">
        <is>
          <t xml:space="preserve"> </t>
        </is>
      </c>
    </row>
    <row r="12">
      <c r="A12" s="4" t="inlineStr">
        <is>
          <t>Direct store delivery</t>
        </is>
      </c>
      <c r="B12" s="5" t="n">
        <v>29914</v>
      </c>
      <c r="C12" s="4" t="inlineStr">
        <is>
          <t>[1]</t>
        </is>
      </c>
      <c r="D12" s="5" t="n">
        <v>33739</v>
      </c>
      <c r="E12" s="4" t="inlineStr">
        <is>
          <t>[1]</t>
        </is>
      </c>
      <c r="F12" s="5" t="n">
        <v>97608</v>
      </c>
      <c r="G12" s="4" t="inlineStr">
        <is>
          <t>[2]</t>
        </is>
      </c>
      <c r="H12" s="5" t="n">
        <v>100914</v>
      </c>
      <c r="I12" s="4" t="inlineStr">
        <is>
          <t>[2]</t>
        </is>
      </c>
    </row>
    <row r="13">
      <c r="A13" s="4" t="inlineStr">
        <is>
          <t>Direct customer warehouse</t>
        </is>
      </c>
      <c r="B13" s="5" t="n">
        <v>17892</v>
      </c>
      <c r="C13" s="4" t="inlineStr">
        <is>
          <t>[1]</t>
        </is>
      </c>
      <c r="D13" s="5" t="n">
        <v>14478</v>
      </c>
      <c r="E13" s="4" t="inlineStr">
        <is>
          <t>[1]</t>
        </is>
      </c>
      <c r="F13" s="5" t="n">
        <v>49427</v>
      </c>
      <c r="G13" s="4" t="inlineStr">
        <is>
          <t>[2]</t>
        </is>
      </c>
      <c r="H13" s="5" t="n">
        <v>34356</v>
      </c>
      <c r="I13" s="4" t="inlineStr">
        <is>
          <t>[2]</t>
        </is>
      </c>
    </row>
    <row r="14">
      <c r="A14" s="4" t="inlineStr">
        <is>
          <t>Total snack food products</t>
        </is>
      </c>
      <c r="B14" s="5" t="n">
        <v>47806</v>
      </c>
      <c r="C14" s="4" t="inlineStr">
        <is>
          <t>[1]</t>
        </is>
      </c>
      <c r="D14" s="5" t="n">
        <v>48217</v>
      </c>
      <c r="E14" s="4" t="inlineStr">
        <is>
          <t>[1]</t>
        </is>
      </c>
      <c r="F14" s="5" t="n">
        <v>147035</v>
      </c>
      <c r="G14" s="4" t="inlineStr">
        <is>
          <t>[2]</t>
        </is>
      </c>
      <c r="H14" s="5" t="n">
        <v>135270</v>
      </c>
      <c r="I14" s="4" t="inlineStr">
        <is>
          <t>[2]</t>
        </is>
      </c>
    </row>
    <row r="15">
      <c r="A15" s="4" t="inlineStr">
        <is>
          <t>Distributors</t>
        </is>
      </c>
      <c r="B15" s="5" t="n">
        <v>1205</v>
      </c>
      <c r="C15" s="4" t="inlineStr">
        <is>
          <t>[1]</t>
        </is>
      </c>
      <c r="D15" s="5" t="n">
        <v>1290</v>
      </c>
      <c r="E15" s="4" t="inlineStr">
        <is>
          <t>[1]</t>
        </is>
      </c>
      <c r="F15" s="5" t="n">
        <v>5720</v>
      </c>
      <c r="G15" s="4" t="inlineStr">
        <is>
          <t>[2]</t>
        </is>
      </c>
      <c r="H15" s="5" t="n">
        <v>6086</v>
      </c>
      <c r="I15" s="4" t="inlineStr">
        <is>
          <t>[2]</t>
        </is>
      </c>
    </row>
    <row r="16">
      <c r="A16" s="4" t="inlineStr">
        <is>
          <t>Total frozen food products</t>
        </is>
      </c>
      <c r="B16" s="5" t="n">
        <v>1205</v>
      </c>
      <c r="C16" s="4" t="inlineStr">
        <is>
          <t>[1]</t>
        </is>
      </c>
      <c r="D16" s="5" t="n">
        <v>1290</v>
      </c>
      <c r="E16" s="4" t="inlineStr">
        <is>
          <t>[1]</t>
        </is>
      </c>
      <c r="F16" s="5" t="n">
        <v>5720</v>
      </c>
      <c r="G16" s="4" t="inlineStr">
        <is>
          <t>[2]</t>
        </is>
      </c>
      <c r="H16" s="5" t="n">
        <v>6086</v>
      </c>
      <c r="I16" s="4" t="inlineStr">
        <is>
          <t>[2]</t>
        </is>
      </c>
    </row>
    <row r="17">
      <c r="A17" s="4" t="inlineStr">
        <is>
          <t>Totals</t>
        </is>
      </c>
      <c r="B17" s="5" t="n">
        <v>49011</v>
      </c>
      <c r="C17" s="4" t="inlineStr">
        <is>
          <t>[1]</t>
        </is>
      </c>
      <c r="D17" s="5" t="n">
        <v>49507</v>
      </c>
      <c r="E17" s="4" t="inlineStr">
        <is>
          <t>[1]</t>
        </is>
      </c>
      <c r="F17" s="5" t="n">
        <v>152755</v>
      </c>
      <c r="G17" s="4" t="inlineStr">
        <is>
          <t>[2]</t>
        </is>
      </c>
      <c r="H17" s="5" t="n">
        <v>141356</v>
      </c>
      <c r="I17" s="4" t="inlineStr">
        <is>
          <t>[2]</t>
        </is>
      </c>
    </row>
    <row r="18">
      <c r="A18" s="4" t="inlineStr">
        <is>
          <t>Food Service [Member]</t>
        </is>
      </c>
      <c r="B18" s="4" t="inlineStr">
        <is>
          <t xml:space="preserve"> </t>
        </is>
      </c>
      <c r="D18" s="4" t="inlineStr">
        <is>
          <t xml:space="preserve"> </t>
        </is>
      </c>
      <c r="F18" s="4" t="inlineStr">
        <is>
          <t xml:space="preserve"> </t>
        </is>
      </c>
      <c r="H18" s="4" t="inlineStr">
        <is>
          <t xml:space="preserve"> </t>
        </is>
      </c>
    </row>
    <row r="19">
      <c r="A19" s="3" t="inlineStr">
        <is>
          <t>Revenue from External Customer [Line Items]</t>
        </is>
      </c>
      <c r="B19" s="4" t="inlineStr">
        <is>
          <t xml:space="preserve"> </t>
        </is>
      </c>
      <c r="D19" s="4" t="inlineStr">
        <is>
          <t xml:space="preserve"> </t>
        </is>
      </c>
      <c r="F19" s="4" t="inlineStr">
        <is>
          <t xml:space="preserve"> </t>
        </is>
      </c>
      <c r="H19" s="4" t="inlineStr">
        <is>
          <t xml:space="preserve"> </t>
        </is>
      </c>
    </row>
    <row r="20">
      <c r="A20" s="4" t="inlineStr">
        <is>
          <t>Direct store delivery</t>
        </is>
      </c>
      <c r="B20" s="4" t="inlineStr">
        <is>
          <t xml:space="preserve"> </t>
        </is>
      </c>
      <c r="C20" s="4" t="inlineStr">
        <is>
          <t>[3]</t>
        </is>
      </c>
      <c r="D20" s="4" t="inlineStr">
        <is>
          <t xml:space="preserve"> </t>
        </is>
      </c>
      <c r="E20" s="4" t="inlineStr">
        <is>
          <t>[3]</t>
        </is>
      </c>
      <c r="F20" s="4" t="inlineStr">
        <is>
          <t xml:space="preserve"> </t>
        </is>
      </c>
      <c r="G20" s="4" t="inlineStr">
        <is>
          <t>[4]</t>
        </is>
      </c>
      <c r="H20" s="4" t="inlineStr">
        <is>
          <t xml:space="preserve"> </t>
        </is>
      </c>
      <c r="I20" s="4" t="inlineStr">
        <is>
          <t>[4]</t>
        </is>
      </c>
    </row>
    <row r="21">
      <c r="A21" s="4" t="inlineStr">
        <is>
          <t>Direct customer warehouse</t>
        </is>
      </c>
      <c r="B21" s="4" t="inlineStr">
        <is>
          <t xml:space="preserve"> </t>
        </is>
      </c>
      <c r="C21" s="4" t="inlineStr">
        <is>
          <t>[3]</t>
        </is>
      </c>
      <c r="D21" s="4" t="inlineStr">
        <is>
          <t xml:space="preserve"> </t>
        </is>
      </c>
      <c r="E21" s="4" t="inlineStr">
        <is>
          <t>[3]</t>
        </is>
      </c>
      <c r="F21" s="4" t="inlineStr">
        <is>
          <t xml:space="preserve"> </t>
        </is>
      </c>
      <c r="G21" s="4" t="inlineStr">
        <is>
          <t>[4]</t>
        </is>
      </c>
      <c r="H21" s="4" t="inlineStr">
        <is>
          <t xml:space="preserve"> </t>
        </is>
      </c>
      <c r="I21" s="4" t="inlineStr">
        <is>
          <t>[4]</t>
        </is>
      </c>
    </row>
    <row r="22">
      <c r="A22" s="4" t="inlineStr">
        <is>
          <t>Total snack food products</t>
        </is>
      </c>
      <c r="B22" s="4" t="inlineStr">
        <is>
          <t xml:space="preserve"> </t>
        </is>
      </c>
      <c r="C22" s="4" t="inlineStr">
        <is>
          <t>[3]</t>
        </is>
      </c>
      <c r="D22" s="4" t="inlineStr">
        <is>
          <t xml:space="preserve"> </t>
        </is>
      </c>
      <c r="E22" s="4" t="inlineStr">
        <is>
          <t>[3]</t>
        </is>
      </c>
      <c r="F22" s="4" t="inlineStr">
        <is>
          <t xml:space="preserve"> </t>
        </is>
      </c>
      <c r="G22" s="4" t="inlineStr">
        <is>
          <t>[4]</t>
        </is>
      </c>
      <c r="H22" s="4" t="inlineStr">
        <is>
          <t xml:space="preserve"> </t>
        </is>
      </c>
      <c r="I22" s="4" t="inlineStr">
        <is>
          <t>[4]</t>
        </is>
      </c>
    </row>
    <row r="23">
      <c r="A23" s="4" t="inlineStr">
        <is>
          <t>Distributors</t>
        </is>
      </c>
      <c r="B23" s="5" t="n">
        <v>10508</v>
      </c>
      <c r="C23" s="4" t="inlineStr">
        <is>
          <t>[3]</t>
        </is>
      </c>
      <c r="D23" s="5" t="n">
        <v>7031</v>
      </c>
      <c r="E23" s="4" t="inlineStr">
        <is>
          <t>[3]</t>
        </is>
      </c>
      <c r="F23" s="5" t="n">
        <v>30836</v>
      </c>
      <c r="G23" s="4" t="inlineStr">
        <is>
          <t>[4]</t>
        </is>
      </c>
      <c r="H23" s="5" t="n">
        <v>20352</v>
      </c>
      <c r="I23" s="4" t="inlineStr">
        <is>
          <t>[4]</t>
        </is>
      </c>
    </row>
    <row r="24">
      <c r="A24" s="4" t="inlineStr">
        <is>
          <t>Total frozen food products</t>
        </is>
      </c>
      <c r="B24" s="5" t="n">
        <v>10508</v>
      </c>
      <c r="C24" s="4" t="inlineStr">
        <is>
          <t>[3]</t>
        </is>
      </c>
      <c r="D24" s="5" t="n">
        <v>7031</v>
      </c>
      <c r="E24" s="4" t="inlineStr">
        <is>
          <t>[3]</t>
        </is>
      </c>
      <c r="F24" s="5" t="n">
        <v>30836</v>
      </c>
      <c r="G24" s="4" t="inlineStr">
        <is>
          <t>[4]</t>
        </is>
      </c>
      <c r="H24" s="5" t="n">
        <v>20352</v>
      </c>
      <c r="I24" s="4" t="inlineStr">
        <is>
          <t>[4]</t>
        </is>
      </c>
    </row>
    <row r="25">
      <c r="A25" s="4" t="inlineStr">
        <is>
          <t>Totals</t>
        </is>
      </c>
      <c r="B25" s="6" t="n">
        <v>10508</v>
      </c>
      <c r="C25" s="4" t="inlineStr">
        <is>
          <t>[3]</t>
        </is>
      </c>
      <c r="D25" s="6" t="n">
        <v>7031</v>
      </c>
      <c r="E25" s="4" t="inlineStr">
        <is>
          <t>[3]</t>
        </is>
      </c>
      <c r="F25" s="6" t="n">
        <v>30836</v>
      </c>
      <c r="G25" s="4" t="inlineStr">
        <is>
          <t>[4]</t>
        </is>
      </c>
      <c r="H25" s="6" t="n">
        <v>20352</v>
      </c>
      <c r="I25" s="4" t="inlineStr">
        <is>
          <t>[4]</t>
        </is>
      </c>
    </row>
    <row r="26"/>
    <row r="27">
      <c r="A27" s="4" t="inlineStr">
        <is>
          <t>[1]Includes
    sales to food retailers, such as grocery retailers, warehouse club stores, and internet-based retailers.[2]Includes
    sales to food retailers, such as grocery retailers, warehouse club stores, and internet-based retailers.[3]Includes
    sales to foodservice distributors, restaurant operators, hotel chains and noncommercial foodservice establishments such as schools,
    convenience stores, healthcare facilities and the military.[4]Includes
    sales to foodservice distributors, restaurant operators, hotel chains and noncommercial foodservice establishments such as schools,
    convenience stores, healthcare facilities and the military</t>
        </is>
      </c>
    </row>
  </sheetData>
  <mergeCells count="9">
    <mergeCell ref="A1:A2"/>
    <mergeCell ref="B1:E1"/>
    <mergeCell ref="F1:I1"/>
    <mergeCell ref="B2:C2"/>
    <mergeCell ref="D2:E2"/>
    <mergeCell ref="F2:G2"/>
    <mergeCell ref="H2:I2"/>
    <mergeCell ref="A26:I26"/>
    <mergeCell ref="A27:I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8, 2022</t>
        </is>
      </c>
      <c r="C1" s="2" t="inlineStr">
        <is>
          <t>Oct. 29,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27</v>
      </c>
      <c r="C3" s="6" t="n">
        <v>127</v>
      </c>
    </row>
    <row r="4">
      <c r="A4" s="4" t="inlineStr">
        <is>
          <t>Accounts receivable, allowance for promotional allowances</t>
        </is>
      </c>
      <c r="B4" s="5" t="n">
        <v>3076</v>
      </c>
      <c r="C4" s="5" t="n">
        <v>2869</v>
      </c>
    </row>
    <row r="5">
      <c r="A5" s="4" t="inlineStr">
        <is>
          <t>Property, plant and equipment, accumulated depreciation</t>
        </is>
      </c>
      <c r="B5" s="6" t="n">
        <v>69043</v>
      </c>
      <c r="C5" s="6" t="n">
        <v>64527</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1</v>
      </c>
      <c r="C9" s="6" t="n">
        <v>1</v>
      </c>
    </row>
    <row r="10">
      <c r="A10" s="4" t="inlineStr">
        <is>
          <t>Common stock, shares authorized</t>
        </is>
      </c>
      <c r="B10" s="5" t="n">
        <v>20000000</v>
      </c>
      <c r="C10" s="5" t="n">
        <v>20000000</v>
      </c>
    </row>
    <row r="11">
      <c r="A11" s="4" t="inlineStr">
        <is>
          <t>Common stock, shares issued</t>
        </is>
      </c>
      <c r="B11" s="5" t="n">
        <v>9076832</v>
      </c>
      <c r="C11" s="5" t="n">
        <v>9076832</v>
      </c>
    </row>
    <row r="12">
      <c r="A12" s="4" t="inlineStr">
        <is>
          <t>Common stock, shares outstanding</t>
        </is>
      </c>
      <c r="B12" s="5" t="n">
        <v>9076832</v>
      </c>
      <c r="C12" s="5" t="n">
        <v>9076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8 Months Ended</t>
        </is>
      </c>
    </row>
    <row r="2">
      <c r="B2" s="2" t="inlineStr">
        <is>
          <t>Jul. 08, 2022 Segment</t>
        </is>
      </c>
    </row>
    <row r="3">
      <c r="A3" s="3" t="inlineStr">
        <is>
          <t>Segment Reporting [Abstract]</t>
        </is>
      </c>
      <c r="B3" s="4" t="inlineStr">
        <is>
          <t xml:space="preserve"> </t>
        </is>
      </c>
    </row>
    <row r="4">
      <c r="A4" s="4" t="inlineStr">
        <is>
          <t>Number of reportable operating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Income Taxes (Details Narrative) - USD ($)</t>
        </is>
      </c>
      <c r="B1" s="2" t="inlineStr">
        <is>
          <t>3 Months Ended</t>
        </is>
      </c>
      <c r="D1" s="2" t="inlineStr">
        <is>
          <t>8 Months Ended</t>
        </is>
      </c>
    </row>
    <row r="2">
      <c r="B2" s="2" t="inlineStr">
        <is>
          <t>Jul. 08, 2022</t>
        </is>
      </c>
      <c r="C2" s="2" t="inlineStr">
        <is>
          <t>Jul. 09, 2021</t>
        </is>
      </c>
      <c r="D2" s="2" t="inlineStr">
        <is>
          <t>Jul. 08,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Income tax rate reconciliation description</t>
        </is>
      </c>
      <c r="B4" s="4" t="inlineStr">
        <is>
          <t xml:space="preserve"> </t>
        </is>
      </c>
      <c r="C4" s="4" t="inlineStr">
        <is>
          <t xml:space="preserve"> </t>
        </is>
      </c>
      <c r="D4" s="4" t="inlineStr">
        <is>
          <t>On
December 22, 2017, the Tax Cuts and Jobs Act (the “Tax Act”) was signed into law. Among other significant changes, the Tax
Act reduced the corporate federal income tax rate from 35% to 21%. The carryback of NOLs from tax years 2018 and 2019 under the CARES
Act to pre-Tax Act years generated an income tax benefit due to the differential in income tax rates which was recorded in fiscal year
2020.</t>
        </is>
      </c>
    </row>
    <row r="5">
      <c r="A5" s="4" t="inlineStr">
        <is>
          <t>Operating loss carry forwards</t>
        </is>
      </c>
      <c r="B5" s="6" t="n">
        <v>8109000</v>
      </c>
      <c r="C5" s="4" t="inlineStr">
        <is>
          <t xml:space="preserve"> </t>
        </is>
      </c>
      <c r="D5" s="6" t="n">
        <v>8109000</v>
      </c>
    </row>
    <row r="6">
      <c r="A6" s="4" t="inlineStr">
        <is>
          <t>Effective tax rate percentage</t>
        </is>
      </c>
      <c r="B6" s="9" t="n">
        <v>0.29</v>
      </c>
      <c r="C6" s="9" t="n">
        <v>0.28</v>
      </c>
      <c r="D6" s="4" t="inlineStr">
        <is>
          <t xml:space="preserve"> </t>
        </is>
      </c>
    </row>
    <row r="7">
      <c r="A7" s="4" t="inlineStr">
        <is>
          <t>Nondeductible Tax Expense</t>
        </is>
      </c>
      <c r="B7" s="4" t="inlineStr">
        <is>
          <t xml:space="preserve"> </t>
        </is>
      </c>
      <c r="C7" s="4" t="inlineStr">
        <is>
          <t xml:space="preserve"> </t>
        </is>
      </c>
      <c r="D7" s="5" t="n">
        <v>16427</v>
      </c>
    </row>
    <row r="8">
      <c r="A8" s="4" t="inlineStr">
        <is>
          <t>Federal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Operating loss carry forwards</t>
        </is>
      </c>
      <c r="B10" s="6" t="n">
        <v>10336000</v>
      </c>
      <c r="C10" s="4" t="inlineStr">
        <is>
          <t xml:space="preserve"> </t>
        </is>
      </c>
      <c r="D10" s="6" t="n">
        <v>10336000</v>
      </c>
    </row>
    <row r="11">
      <c r="A11" s="4" t="inlineStr">
        <is>
          <t>Minimum [Member]</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Federal income tax rate</t>
        </is>
      </c>
      <c r="B13" s="4" t="inlineStr">
        <is>
          <t xml:space="preserve"> </t>
        </is>
      </c>
      <c r="C13" s="4" t="inlineStr">
        <is>
          <t xml:space="preserve"> </t>
        </is>
      </c>
      <c r="D13" s="9" t="n">
        <v>0.35</v>
      </c>
    </row>
    <row r="14">
      <c r="A14" s="4" t="inlineStr">
        <is>
          <t>Maximum [Member]</t>
        </is>
      </c>
      <c r="B14" s="4" t="inlineStr">
        <is>
          <t xml:space="preserve"> </t>
        </is>
      </c>
      <c r="C14" s="4" t="inlineStr">
        <is>
          <t xml:space="preserve"> </t>
        </is>
      </c>
      <c r="D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row>
    <row r="16">
      <c r="A16" s="4" t="inlineStr">
        <is>
          <t>Federal income tax rate</t>
        </is>
      </c>
      <c r="B16" s="4" t="inlineStr">
        <is>
          <t xml:space="preserve"> </t>
        </is>
      </c>
      <c r="C16" s="4" t="inlineStr">
        <is>
          <t xml:space="preserve"> </t>
        </is>
      </c>
      <c r="D16" s="9" t="n">
        <v>0.21</v>
      </c>
    </row>
    <row r="17">
      <c r="A17" s="4" t="inlineStr">
        <is>
          <t>CARES Act [Member]</t>
        </is>
      </c>
      <c r="B17" s="4" t="inlineStr">
        <is>
          <t xml:space="preserve"> </t>
        </is>
      </c>
      <c r="C17" s="4" t="inlineStr">
        <is>
          <t xml:space="preserve"> </t>
        </is>
      </c>
      <c r="D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row>
    <row r="19">
      <c r="A19" s="4" t="inlineStr">
        <is>
          <t>Income tax rate reconciliation description</t>
        </is>
      </c>
      <c r="B19" s="4" t="inlineStr">
        <is>
          <t xml:space="preserve"> </t>
        </is>
      </c>
      <c r="C19" s="4" t="inlineStr">
        <is>
          <t xml:space="preserve"> </t>
        </is>
      </c>
      <c r="D19" s="4" t="inlineStr">
        <is>
          <t>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January 1, 2021.</t>
        </is>
      </c>
    </row>
    <row r="20">
      <c r="A20" s="4" t="inlineStr">
        <is>
          <t>Operating loss carry forwards</t>
        </is>
      </c>
      <c r="B20" s="6" t="n">
        <v>34405000</v>
      </c>
      <c r="C20" s="4" t="inlineStr">
        <is>
          <t xml:space="preserve"> </t>
        </is>
      </c>
      <c r="D20" s="6" t="n">
        <v>3440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ne of Credit and Borrowing Agreements (Details) - USD ($) $ in Thousands</t>
        </is>
      </c>
      <c r="B1" s="2" t="inlineStr">
        <is>
          <t>Jul. 08, 2022</t>
        </is>
      </c>
      <c r="C1" s="2" t="inlineStr">
        <is>
          <t>Oct. 29, 2021</t>
        </is>
      </c>
    </row>
    <row r="2">
      <c r="A2" s="3" t="inlineStr">
        <is>
          <t>Line of Credit Facility [Line Items]</t>
        </is>
      </c>
      <c r="B2" s="4" t="inlineStr">
        <is>
          <t xml:space="preserve"> </t>
        </is>
      </c>
      <c r="C2" s="4" t="inlineStr">
        <is>
          <t xml:space="preserve"> </t>
        </is>
      </c>
    </row>
    <row r="3">
      <c r="A3" s="4" t="inlineStr">
        <is>
          <t>Total debt</t>
        </is>
      </c>
      <c r="B3" s="6" t="n">
        <v>5159</v>
      </c>
      <c r="C3" s="6" t="n">
        <v>37069</v>
      </c>
    </row>
    <row r="4">
      <c r="A4" s="4" t="inlineStr">
        <is>
          <t>Less current debt</t>
        </is>
      </c>
      <c r="B4" s="5" t="n">
        <v>-995</v>
      </c>
      <c r="C4" s="5" t="n">
        <v>-1065</v>
      </c>
    </row>
    <row r="5">
      <c r="A5" s="4" t="inlineStr">
        <is>
          <t>Total long-term debt</t>
        </is>
      </c>
      <c r="B5" s="5" t="n">
        <v>4164</v>
      </c>
      <c r="C5" s="5" t="n">
        <v>36004</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debt</t>
        </is>
      </c>
      <c r="B8" s="4" t="inlineStr">
        <is>
          <t xml:space="preserve"> </t>
        </is>
      </c>
      <c r="C8" s="5" t="n">
        <v>12000</v>
      </c>
    </row>
    <row r="9">
      <c r="A9" s="4" t="inlineStr">
        <is>
          <t>Equipment Notes One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t>
        </is>
      </c>
      <c r="B11" s="4" t="inlineStr">
        <is>
          <t xml:space="preserve"> </t>
        </is>
      </c>
      <c r="C11" s="5" t="n">
        <v>2901</v>
      </c>
    </row>
    <row r="12">
      <c r="A12" s="4" t="inlineStr">
        <is>
          <t>Equipment Notes Two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4" t="inlineStr">
        <is>
          <t xml:space="preserve"> </t>
        </is>
      </c>
      <c r="C14" s="5" t="n">
        <v>5951</v>
      </c>
    </row>
    <row r="15">
      <c r="A15" s="4" t="inlineStr">
        <is>
          <t>Equipment Notes Three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debt</t>
        </is>
      </c>
      <c r="B17" s="5" t="n">
        <v>5159</v>
      </c>
      <c r="C17" s="5" t="n">
        <v>5888</v>
      </c>
    </row>
    <row r="18">
      <c r="A18" s="4" t="inlineStr">
        <is>
          <t>Bridge Loan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debt</t>
        </is>
      </c>
      <c r="B20" s="4" t="inlineStr">
        <is>
          <t xml:space="preserve"> </t>
        </is>
      </c>
      <c r="C20" s="6" t="n">
        <v>103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s>
  <sheetData>
    <row r="1">
      <c r="A1" s="1" t="inlineStr">
        <is>
          <t>Schedule of Line of Credit and Borrowing Agreements (Details) (Parenthetical)</t>
        </is>
      </c>
      <c r="B1" s="2" t="inlineStr">
        <is>
          <t>3 Months Ended</t>
        </is>
      </c>
      <c r="C1" s="2" t="inlineStr">
        <is>
          <t>8 Months Ended</t>
        </is>
      </c>
      <c r="D1" s="2" t="inlineStr">
        <is>
          <t>12 Months Ended</t>
        </is>
      </c>
    </row>
    <row r="2">
      <c r="B2" s="2" t="inlineStr">
        <is>
          <t>Jul. 08, 2022</t>
        </is>
      </c>
      <c r="C2" s="2" t="inlineStr">
        <is>
          <t>Jul. 08, 2022</t>
        </is>
      </c>
      <c r="D2" s="2" t="inlineStr">
        <is>
          <t>Oct. 29,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maturity date</t>
        </is>
      </c>
      <c r="B4" s="4" t="inlineStr">
        <is>
          <t xml:space="preserve"> </t>
        </is>
      </c>
      <c r="C4" s="4" t="inlineStr">
        <is>
          <t>Mar.  01,  2023</t>
        </is>
      </c>
      <c r="D4" s="4" t="inlineStr">
        <is>
          <t xml:space="preserve"> </t>
        </is>
      </c>
    </row>
    <row r="5">
      <c r="A5" s="4" t="inlineStr">
        <is>
          <t>Equipment Notes One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interest rate</t>
        </is>
      </c>
      <c r="B7" s="8" t="n">
        <v>0.037</v>
      </c>
      <c r="C7" s="8" t="n">
        <v>0.037</v>
      </c>
      <c r="D7" s="8" t="n">
        <v>0.037</v>
      </c>
    </row>
    <row r="8">
      <c r="A8" s="4" t="inlineStr">
        <is>
          <t>Line of credit maturity date</t>
        </is>
      </c>
      <c r="B8" s="4" t="inlineStr">
        <is>
          <t xml:space="preserve"> </t>
        </is>
      </c>
      <c r="C8" s="4" t="inlineStr">
        <is>
          <t>Dec. 21,  2026</t>
        </is>
      </c>
      <c r="D8" s="4" t="inlineStr">
        <is>
          <t>Dec. 21,  2026</t>
        </is>
      </c>
    </row>
    <row r="9">
      <c r="A9" s="4" t="inlineStr">
        <is>
          <t>Equipment Notes Two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ine of credit interest rate</t>
        </is>
      </c>
      <c r="B11" s="8" t="n">
        <v>0.0329</v>
      </c>
      <c r="C11" s="8" t="n">
        <v>0.0329</v>
      </c>
      <c r="D11" s="8" t="n">
        <v>0.0329</v>
      </c>
    </row>
    <row r="12">
      <c r="A12" s="4" t="inlineStr">
        <is>
          <t>Line of credit maturity date</t>
        </is>
      </c>
      <c r="B12" s="4" t="inlineStr">
        <is>
          <t xml:space="preserve"> </t>
        </is>
      </c>
      <c r="C12" s="4" t="inlineStr">
        <is>
          <t>Mar.  05,  2027</t>
        </is>
      </c>
      <c r="D12" s="4" t="inlineStr">
        <is>
          <t>Mar.  05,  2027</t>
        </is>
      </c>
    </row>
    <row r="13">
      <c r="A13" s="4" t="inlineStr">
        <is>
          <t>Equipment Notes Three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interest rate</t>
        </is>
      </c>
      <c r="B15" s="8" t="n">
        <v>0.0398</v>
      </c>
      <c r="C15" s="8" t="n">
        <v>0.0368</v>
      </c>
      <c r="D15" s="8" t="n">
        <v>0.0368</v>
      </c>
    </row>
    <row r="16">
      <c r="A16" s="4" t="inlineStr">
        <is>
          <t>Line of credit maturity date</t>
        </is>
      </c>
      <c r="B16" s="4" t="inlineStr">
        <is>
          <t xml:space="preserve"> </t>
        </is>
      </c>
      <c r="C16" s="4" t="inlineStr">
        <is>
          <t>Apr. 16,  2027</t>
        </is>
      </c>
      <c r="D16" s="4" t="inlineStr">
        <is>
          <t>Apr. 16,  2027</t>
        </is>
      </c>
    </row>
    <row r="17">
      <c r="A17" s="4" t="inlineStr">
        <is>
          <t>Bridge Loan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of credit interest rate</t>
        </is>
      </c>
      <c r="B19" s="4" t="inlineStr">
        <is>
          <t xml:space="preserve"> </t>
        </is>
      </c>
      <c r="C19" s="9" t="n">
        <v>0.02</v>
      </c>
      <c r="D19" s="9" t="n">
        <v>0.02</v>
      </c>
    </row>
    <row r="20">
      <c r="A20" s="4" t="inlineStr">
        <is>
          <t>Line of credit maturity date</t>
        </is>
      </c>
      <c r="B20" s="4" t="inlineStr">
        <is>
          <t xml:space="preserve"> </t>
        </is>
      </c>
      <c r="C20" s="4" t="inlineStr">
        <is>
          <t>Aug. 31,  2023</t>
        </is>
      </c>
      <c r="D20" s="4" t="inlineStr">
        <is>
          <t>Aug.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pment Notes Payable and Financial Arrangements (Details Narrative) - USD ($)</t>
        </is>
      </c>
      <c r="E1" s="2" t="inlineStr">
        <is>
          <t>3 Months Ended</t>
        </is>
      </c>
      <c r="F1" s="2" t="inlineStr">
        <is>
          <t>8 Months Ended</t>
        </is>
      </c>
      <c r="H1" s="2" t="inlineStr">
        <is>
          <t>12 Months Ended</t>
        </is>
      </c>
    </row>
    <row r="2">
      <c r="B2" s="2" t="inlineStr">
        <is>
          <t>Jul. 07, 2022</t>
        </is>
      </c>
      <c r="C2" s="2" t="inlineStr">
        <is>
          <t>Jun. 01, 2022</t>
        </is>
      </c>
      <c r="D2" s="2" t="inlineStr">
        <is>
          <t>Aug. 30, 2021</t>
        </is>
      </c>
      <c r="E2" s="2" t="inlineStr">
        <is>
          <t>Jul. 08, 2022</t>
        </is>
      </c>
      <c r="F2" s="2" t="inlineStr">
        <is>
          <t>Jul. 08, 2022</t>
        </is>
      </c>
      <c r="G2" s="2" t="inlineStr">
        <is>
          <t>Jul. 09, 2021</t>
        </is>
      </c>
      <c r="H2" s="2" t="inlineStr">
        <is>
          <t>Oct. 29, 2021</t>
        </is>
      </c>
      <c r="I2" s="2" t="inlineStr">
        <is>
          <t>Jun. 15, 2022</t>
        </is>
      </c>
      <c r="J2" s="2" t="inlineStr">
        <is>
          <t>Jan. 24, 2022</t>
        </is>
      </c>
      <c r="K2" s="2" t="inlineStr">
        <is>
          <t>Dec. 16, 2021</t>
        </is>
      </c>
      <c r="L2" s="2" t="inlineStr">
        <is>
          <t>Dec. 01, 2021</t>
        </is>
      </c>
      <c r="M2" s="2" t="inlineStr">
        <is>
          <t>Nov. 01, 2021</t>
        </is>
      </c>
      <c r="N2" s="2" t="inlineStr">
        <is>
          <t>Oct. 15, 2021</t>
        </is>
      </c>
      <c r="O2" s="2" t="inlineStr">
        <is>
          <t>Jul. 19, 2021</t>
        </is>
      </c>
      <c r="P2" s="2" t="inlineStr">
        <is>
          <t>Jul. 01, 2021</t>
        </is>
      </c>
      <c r="Q2" s="2" t="inlineStr">
        <is>
          <t>Apr. 27, 2021</t>
        </is>
      </c>
      <c r="R2" s="2" t="inlineStr">
        <is>
          <t>Dec. 02, 2020</t>
        </is>
      </c>
      <c r="S2" s="2" t="inlineStr">
        <is>
          <t>Dec. 26,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ne of credit expiration date</t>
        </is>
      </c>
      <c r="B4" s="4" t="inlineStr">
        <is>
          <t xml:space="preserve"> </t>
        </is>
      </c>
      <c r="C4" s="4" t="inlineStr">
        <is>
          <t xml:space="preserve"> </t>
        </is>
      </c>
      <c r="D4" s="4" t="inlineStr">
        <is>
          <t xml:space="preserve"> </t>
        </is>
      </c>
      <c r="E4" s="4" t="inlineStr">
        <is>
          <t xml:space="preserve"> </t>
        </is>
      </c>
      <c r="F4" s="4" t="inlineStr">
        <is>
          <t>Mar.  01,  2023</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of credit</t>
        </is>
      </c>
      <c r="B5" s="4" t="inlineStr">
        <is>
          <t xml:space="preserve"> </t>
        </is>
      </c>
      <c r="C5" s="4" t="inlineStr">
        <is>
          <t xml:space="preserve"> </t>
        </is>
      </c>
      <c r="D5" s="4" t="inlineStr">
        <is>
          <t xml:space="preserve"> </t>
        </is>
      </c>
      <c r="E5" s="6" t="n">
        <v>5159000</v>
      </c>
      <c r="F5" s="6" t="n">
        <v>5159000</v>
      </c>
      <c r="G5" s="4" t="inlineStr">
        <is>
          <t xml:space="preserve"> </t>
        </is>
      </c>
      <c r="H5" s="6" t="n">
        <v>37069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epayment of loan</t>
        </is>
      </c>
      <c r="B6" s="4" t="inlineStr">
        <is>
          <t xml:space="preserve"> </t>
        </is>
      </c>
      <c r="C6" s="4" t="inlineStr">
        <is>
          <t xml:space="preserve"> </t>
        </is>
      </c>
      <c r="D6" s="6" t="n">
        <v>1865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apital expenditures</t>
        </is>
      </c>
      <c r="B7" s="4" t="inlineStr">
        <is>
          <t xml:space="preserve"> </t>
        </is>
      </c>
      <c r="C7" s="4" t="inlineStr">
        <is>
          <t xml:space="preserve"> </t>
        </is>
      </c>
      <c r="D7" s="4" t="inlineStr">
        <is>
          <t xml:space="preserve"> </t>
        </is>
      </c>
      <c r="E7" s="4" t="inlineStr">
        <is>
          <t xml:space="preserve"> </t>
        </is>
      </c>
      <c r="F7" s="6" t="n">
        <v>3112000</v>
      </c>
      <c r="G7" s="6" t="n">
        <v>6842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quipment Notes Fou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ne of Credit Facility, Interest Rate During Period</t>
        </is>
      </c>
      <c r="B10" s="4" t="inlineStr">
        <is>
          <t xml:space="preserve"> </t>
        </is>
      </c>
      <c r="C10" s="4" t="inlineStr">
        <is>
          <t xml:space="preserve"> </t>
        </is>
      </c>
      <c r="D10" s="4" t="inlineStr">
        <is>
          <t xml:space="preserve"> </t>
        </is>
      </c>
      <c r="E10" s="8" t="n">
        <v>0.04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quipment Notes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of credit expiration date</t>
        </is>
      </c>
      <c r="B13" s="4" t="inlineStr">
        <is>
          <t xml:space="preserve"> </t>
        </is>
      </c>
      <c r="C13" s="4" t="inlineStr">
        <is>
          <t xml:space="preserve"> </t>
        </is>
      </c>
      <c r="D13" s="4" t="inlineStr">
        <is>
          <t xml:space="preserve"> </t>
        </is>
      </c>
      <c r="E13" s="4" t="inlineStr">
        <is>
          <t xml:space="preserve"> </t>
        </is>
      </c>
      <c r="F13" s="4" t="inlineStr">
        <is>
          <t>Apr. 16,  2027</t>
        </is>
      </c>
      <c r="G13" s="4" t="inlineStr">
        <is>
          <t xml:space="preserve"> </t>
        </is>
      </c>
      <c r="H13" s="4" t="inlineStr">
        <is>
          <t>Apr. 16,  2027</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of credit</t>
        </is>
      </c>
      <c r="B14" s="4" t="inlineStr">
        <is>
          <t xml:space="preserve"> </t>
        </is>
      </c>
      <c r="C14" s="4" t="inlineStr">
        <is>
          <t xml:space="preserve"> </t>
        </is>
      </c>
      <c r="D14" s="4" t="inlineStr">
        <is>
          <t xml:space="preserve"> </t>
        </is>
      </c>
      <c r="E14" s="6" t="n">
        <v>5159000</v>
      </c>
      <c r="F14" s="6" t="n">
        <v>5159000</v>
      </c>
      <c r="G14" s="4" t="inlineStr">
        <is>
          <t xml:space="preserve"> </t>
        </is>
      </c>
      <c r="H14" s="6" t="n">
        <v>5888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of Credit Facility, Interest Rate During Period</t>
        </is>
      </c>
      <c r="B15" s="4" t="inlineStr">
        <is>
          <t xml:space="preserve"> </t>
        </is>
      </c>
      <c r="C15" s="4" t="inlineStr">
        <is>
          <t xml:space="preserve"> </t>
        </is>
      </c>
      <c r="D15" s="4" t="inlineStr">
        <is>
          <t xml:space="preserve"> </t>
        </is>
      </c>
      <c r="E15" s="8" t="n">
        <v>0.0398</v>
      </c>
      <c r="F15" s="8" t="n">
        <v>0.0368</v>
      </c>
      <c r="G15" s="4" t="inlineStr">
        <is>
          <t xml:space="preserve"> </t>
        </is>
      </c>
      <c r="H15" s="8" t="n">
        <v>0.036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quipment Notes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ine of credit expiration date</t>
        </is>
      </c>
      <c r="B18" s="4" t="inlineStr">
        <is>
          <t xml:space="preserve"> </t>
        </is>
      </c>
      <c r="C18" s="4" t="inlineStr">
        <is>
          <t xml:space="preserve"> </t>
        </is>
      </c>
      <c r="D18" s="4" t="inlineStr">
        <is>
          <t xml:space="preserve"> </t>
        </is>
      </c>
      <c r="E18" s="4" t="inlineStr">
        <is>
          <t xml:space="preserve"> </t>
        </is>
      </c>
      <c r="F18" s="4" t="inlineStr">
        <is>
          <t>Dec. 21,  2026</t>
        </is>
      </c>
      <c r="G18" s="4" t="inlineStr">
        <is>
          <t xml:space="preserve"> </t>
        </is>
      </c>
      <c r="H18" s="4" t="inlineStr">
        <is>
          <t>Dec. 21,  2026</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901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of Credit Facility, Interest Rate During Period</t>
        </is>
      </c>
      <c r="B20" s="4" t="inlineStr">
        <is>
          <t xml:space="preserve"> </t>
        </is>
      </c>
      <c r="C20" s="4" t="inlineStr">
        <is>
          <t xml:space="preserve"> </t>
        </is>
      </c>
      <c r="D20" s="4" t="inlineStr">
        <is>
          <t xml:space="preserve"> </t>
        </is>
      </c>
      <c r="E20" s="8" t="n">
        <v>0.037</v>
      </c>
      <c r="F20" s="8" t="n">
        <v>0.037</v>
      </c>
      <c r="G20" s="4" t="inlineStr">
        <is>
          <t xml:space="preserve"> </t>
        </is>
      </c>
      <c r="H20" s="8" t="n">
        <v>0.03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quipment Notes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of credit expiration date</t>
        </is>
      </c>
      <c r="B23" s="4" t="inlineStr">
        <is>
          <t xml:space="preserve"> </t>
        </is>
      </c>
      <c r="C23" s="4" t="inlineStr">
        <is>
          <t xml:space="preserve"> </t>
        </is>
      </c>
      <c r="D23" s="4" t="inlineStr">
        <is>
          <t xml:space="preserve"> </t>
        </is>
      </c>
      <c r="E23" s="4" t="inlineStr">
        <is>
          <t xml:space="preserve"> </t>
        </is>
      </c>
      <c r="F23" s="4" t="inlineStr">
        <is>
          <t>Mar.  05,  2027</t>
        </is>
      </c>
      <c r="G23" s="4" t="inlineStr">
        <is>
          <t xml:space="preserve"> </t>
        </is>
      </c>
      <c r="H23" s="4" t="inlineStr">
        <is>
          <t>Mar.  05,  2027</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951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of Credit Facility, Interest Rate During Period</t>
        </is>
      </c>
      <c r="B25" s="4" t="inlineStr">
        <is>
          <t xml:space="preserve"> </t>
        </is>
      </c>
      <c r="C25" s="4" t="inlineStr">
        <is>
          <t xml:space="preserve"> </t>
        </is>
      </c>
      <c r="D25" s="4" t="inlineStr">
        <is>
          <t xml:space="preserve"> </t>
        </is>
      </c>
      <c r="E25" s="8" t="n">
        <v>0.0329</v>
      </c>
      <c r="F25" s="8" t="n">
        <v>0.0329</v>
      </c>
      <c r="G25" s="4" t="inlineStr">
        <is>
          <t xml:space="preserve"> </t>
        </is>
      </c>
      <c r="H25" s="8" t="n">
        <v>0.032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ridge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ine of credit, maximum borrowing capacity</t>
        </is>
      </c>
      <c r="B28" s="4" t="inlineStr">
        <is>
          <t xml:space="preserve"> </t>
        </is>
      </c>
      <c r="C28" s="4" t="inlineStr">
        <is>
          <t xml:space="preserve"> </t>
        </is>
      </c>
      <c r="D28" s="6" t="n">
        <v>2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ster Collateral Loan and Security Agreement [Member] | Wells Fargo Bank 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ine of credit,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5000000</v>
      </c>
    </row>
    <row r="32">
      <c r="A32" s="4" t="inlineStr">
        <is>
          <t>CRG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apital expenditures</t>
        </is>
      </c>
      <c r="B34" s="4" t="inlineStr">
        <is>
          <t xml:space="preserve"> </t>
        </is>
      </c>
      <c r="C34" s="6" t="n">
        <v>6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RG Purchase Agreement [Member] | La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ain on sale of land</t>
        </is>
      </c>
      <c r="B37" s="4" t="inlineStr">
        <is>
          <t xml:space="preserve"> </t>
        </is>
      </c>
      <c r="C37" s="4" t="inlineStr">
        <is>
          <t xml:space="preserve"> </t>
        </is>
      </c>
      <c r="D37" s="4" t="inlineStr">
        <is>
          <t xml:space="preserve"> </t>
        </is>
      </c>
      <c r="E37" s="4" t="inlineStr">
        <is>
          <t xml:space="preserve"> </t>
        </is>
      </c>
      <c r="F37" s="6" t="n">
        <v>1865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ells Fargo Loan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apital expenditures</t>
        </is>
      </c>
      <c r="B40" s="4" t="inlineStr">
        <is>
          <t xml:space="preserve"> </t>
        </is>
      </c>
      <c r="C40" s="4" t="inlineStr">
        <is>
          <t xml:space="preserve"> </t>
        </is>
      </c>
      <c r="D40" s="4" t="inlineStr">
        <is>
          <t xml:space="preserve"> </t>
        </is>
      </c>
      <c r="E40" s="4" t="inlineStr">
        <is>
          <t xml:space="preserve"> </t>
        </is>
      </c>
      <c r="F40" s="5" t="n">
        <v>5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ells Fargo Bank N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ine of credit,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5000000</v>
      </c>
      <c r="I43" s="6" t="n">
        <v>15000000</v>
      </c>
      <c r="J43" s="4" t="inlineStr">
        <is>
          <t xml:space="preserve"> </t>
        </is>
      </c>
      <c r="K43" s="4" t="inlineStr">
        <is>
          <t xml:space="preserve"> </t>
        </is>
      </c>
      <c r="L43" s="6" t="n">
        <v>25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Unused commitment fe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00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of credit</t>
        </is>
      </c>
      <c r="B45" s="4" t="inlineStr">
        <is>
          <t xml:space="preserve"> </t>
        </is>
      </c>
      <c r="C45" s="4" t="inlineStr">
        <is>
          <t xml:space="preserve"> </t>
        </is>
      </c>
      <c r="D45" s="4" t="inlineStr">
        <is>
          <t xml:space="preserve"> </t>
        </is>
      </c>
      <c r="E45" s="6" t="n">
        <v>18000000</v>
      </c>
      <c r="F45" s="6" t="n">
        <v>18000000</v>
      </c>
      <c r="G45" s="4" t="inlineStr">
        <is>
          <t xml:space="preserve"> </t>
        </is>
      </c>
      <c r="H45" s="4" t="inlineStr">
        <is>
          <t xml:space="preserve"> </t>
        </is>
      </c>
      <c r="I45" s="4" t="inlineStr">
        <is>
          <t xml:space="preserve"> </t>
        </is>
      </c>
      <c r="J45" s="6" t="n">
        <v>2000000</v>
      </c>
      <c r="K45" s="6" t="n">
        <v>2000000</v>
      </c>
      <c r="L45" s="4" t="inlineStr">
        <is>
          <t xml:space="preserve"> </t>
        </is>
      </c>
      <c r="M45" s="6" t="n">
        <v>2000000</v>
      </c>
      <c r="N45" s="6" t="n">
        <v>3000000</v>
      </c>
      <c r="O45" s="6" t="n">
        <v>3000000</v>
      </c>
      <c r="P45" s="6" t="n">
        <v>2000000</v>
      </c>
      <c r="Q45" s="6" t="n">
        <v>2000000</v>
      </c>
      <c r="R45" s="6" t="n">
        <v>2000000</v>
      </c>
      <c r="S45" s="4" t="inlineStr">
        <is>
          <t xml:space="preserve"> </t>
        </is>
      </c>
    </row>
    <row r="46">
      <c r="A46" s="4" t="inlineStr">
        <is>
          <t>Proceeds from Lines of Credit</t>
        </is>
      </c>
      <c r="B46" s="6" t="n">
        <v>18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ells Fargo Bank NA [Member] | London Interbank Offered Rate (LIB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ne of credit facility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ells Fargo Bank NA [Member] | Secured Overnight Financing Rate (SOFR) Overnight Index Swap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ine of credit facility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0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Subsequent Events (Details Narrative) - USD ($)</t>
        </is>
      </c>
      <c r="C1" s="2" t="inlineStr">
        <is>
          <t>3 Months Ended</t>
        </is>
      </c>
      <c r="E1" s="2" t="inlineStr">
        <is>
          <t>8 Months Ended</t>
        </is>
      </c>
    </row>
    <row r="2">
      <c r="B2" s="2" t="inlineStr">
        <is>
          <t>Jul. 19, 2022</t>
        </is>
      </c>
      <c r="C2" s="2" t="inlineStr">
        <is>
          <t>Jul. 08, 2022</t>
        </is>
      </c>
      <c r="D2" s="2" t="inlineStr">
        <is>
          <t>Jul. 09, 2021</t>
        </is>
      </c>
      <c r="E2" s="2" t="inlineStr">
        <is>
          <t>Jul. 08, 2022</t>
        </is>
      </c>
      <c r="F2" s="2" t="inlineStr">
        <is>
          <t>Jul. 09,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eceivable</t>
        </is>
      </c>
      <c r="B4" s="4" t="inlineStr">
        <is>
          <t xml:space="preserve"> </t>
        </is>
      </c>
      <c r="C4" s="6" t="n">
        <v>16886000</v>
      </c>
      <c r="D4" s="6" t="n">
        <v>-527000</v>
      </c>
      <c r="E4" s="6" t="n">
        <v>17343000</v>
      </c>
      <c r="F4" s="6" t="n">
        <v>-669000</v>
      </c>
    </row>
    <row r="5">
      <c r="A5" s="4" t="inlineStr">
        <is>
          <t>Subsequent Event [Member] | Internal Revenue Service (I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receivable</t>
        </is>
      </c>
      <c r="B7" s="6" t="n">
        <v>5117</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s>
  <sheetData>
    <row r="1">
      <c r="A1" s="1" t="inlineStr">
        <is>
          <t>Gain on Sale of Property, Plant and Equipment (Details Narrative)</t>
        </is>
      </c>
      <c r="E1" s="2" t="inlineStr">
        <is>
          <t>3 Months Ended</t>
        </is>
      </c>
      <c r="G1" s="2" t="inlineStr">
        <is>
          <t>8 Months Ended</t>
        </is>
      </c>
    </row>
    <row r="2">
      <c r="B2" s="2" t="inlineStr">
        <is>
          <t>Jun. 07, 2022 USD ($)</t>
        </is>
      </c>
      <c r="C2" s="2" t="inlineStr">
        <is>
          <t>Jun. 02, 2022 USD ($)</t>
        </is>
      </c>
      <c r="D2" s="2" t="inlineStr">
        <is>
          <t>Jun. 01, 2022 USD ($) ft²</t>
        </is>
      </c>
      <c r="E2" s="2" t="inlineStr">
        <is>
          <t>Jul. 08, 2022 USD ($)</t>
        </is>
      </c>
      <c r="F2" s="2" t="inlineStr">
        <is>
          <t>Jul. 09, 2021 USD ($)</t>
        </is>
      </c>
      <c r="G2" s="2" t="inlineStr">
        <is>
          <t>Jul. 08, 2022 USD ($)</t>
        </is>
      </c>
      <c r="H2" s="2" t="inlineStr">
        <is>
          <t>Jul. 09,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6" t="n">
        <v>3112000</v>
      </c>
      <c r="H4" s="6" t="n">
        <v>6842000</v>
      </c>
    </row>
    <row r="5">
      <c r="A5" s="4" t="inlineStr">
        <is>
          <t>Gain on sale of property, plant and equipment</t>
        </is>
      </c>
      <c r="B5" s="4" t="inlineStr">
        <is>
          <t xml:space="preserve"> </t>
        </is>
      </c>
      <c r="C5" s="4" t="inlineStr">
        <is>
          <t xml:space="preserve"> </t>
        </is>
      </c>
      <c r="D5" s="4" t="inlineStr">
        <is>
          <t xml:space="preserve"> </t>
        </is>
      </c>
      <c r="E5" s="6" t="n">
        <v>57645000</v>
      </c>
      <c r="F5" s="6" t="n">
        <v>296000</v>
      </c>
      <c r="G5" s="5" t="n">
        <v>57663000</v>
      </c>
      <c r="H5" s="6" t="n">
        <v>378000</v>
      </c>
    </row>
    <row r="6">
      <c r="A6" s="4" t="inlineStr">
        <is>
          <t>Tax expense</t>
        </is>
      </c>
      <c r="B6" s="4" t="inlineStr">
        <is>
          <t xml:space="preserve"> </t>
        </is>
      </c>
      <c r="C6" s="4" t="inlineStr">
        <is>
          <t xml:space="preserve"> </t>
        </is>
      </c>
      <c r="D6" s="4" t="inlineStr">
        <is>
          <t xml:space="preserve"> </t>
        </is>
      </c>
      <c r="E6" s="4" t="inlineStr">
        <is>
          <t xml:space="preserve"> </t>
        </is>
      </c>
      <c r="F6" s="4" t="inlineStr">
        <is>
          <t xml:space="preserve"> </t>
        </is>
      </c>
      <c r="G6" s="6" t="n">
        <v>16427</v>
      </c>
      <c r="H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 outstanding balance</t>
        </is>
      </c>
      <c r="B9" s="6" t="n">
        <v>1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ridge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 of loan amount</t>
        </is>
      </c>
      <c r="B12" s="4" t="inlineStr">
        <is>
          <t xml:space="preserve"> </t>
        </is>
      </c>
      <c r="C12" s="6" t="n">
        <v>1865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G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Land | ft²</t>
        </is>
      </c>
      <c r="B15" s="4" t="inlineStr">
        <is>
          <t xml:space="preserve"> </t>
        </is>
      </c>
      <c r="C15" s="4" t="inlineStr">
        <is>
          <t xml:space="preserve"> </t>
        </is>
      </c>
      <c r="D15" s="5" t="n">
        <v>156000</v>
      </c>
      <c r="E15" s="4" t="inlineStr">
        <is>
          <t xml:space="preserve"> </t>
        </is>
      </c>
      <c r="F15" s="4" t="inlineStr">
        <is>
          <t xml:space="preserve"> </t>
        </is>
      </c>
      <c r="G15" s="4" t="inlineStr">
        <is>
          <t xml:space="preserve"> </t>
        </is>
      </c>
      <c r="H15" s="4" t="inlineStr">
        <is>
          <t xml:space="preserve"> </t>
        </is>
      </c>
    </row>
    <row r="16">
      <c r="A16" s="4" t="inlineStr">
        <is>
          <t>Purchase price</t>
        </is>
      </c>
      <c r="B16" s="4" t="inlineStr">
        <is>
          <t xml:space="preserve"> </t>
        </is>
      </c>
      <c r="C16" s="4" t="inlineStr">
        <is>
          <t xml:space="preserve"> </t>
        </is>
      </c>
      <c r="D16" s="6" t="n">
        <v>60000</v>
      </c>
      <c r="E16" s="4" t="inlineStr">
        <is>
          <t xml:space="preserve"> </t>
        </is>
      </c>
      <c r="F16" s="4" t="inlineStr">
        <is>
          <t xml:space="preserve"> </t>
        </is>
      </c>
      <c r="G16" s="4" t="inlineStr">
        <is>
          <t xml:space="preserve"> </t>
        </is>
      </c>
      <c r="H16" s="4" t="inlineStr">
        <is>
          <t xml:space="preserve"> </t>
        </is>
      </c>
    </row>
    <row r="17">
      <c r="A17" s="4" t="inlineStr">
        <is>
          <t>Non-refundable amount</t>
        </is>
      </c>
      <c r="B17" s="4" t="inlineStr">
        <is>
          <t xml:space="preserve"> </t>
        </is>
      </c>
      <c r="C17" s="4" t="inlineStr">
        <is>
          <t xml:space="preserve"> </t>
        </is>
      </c>
      <c r="D17" s="6" t="n">
        <v>2100</v>
      </c>
      <c r="E17" s="4" t="inlineStr">
        <is>
          <t xml:space="preserve"> </t>
        </is>
      </c>
      <c r="F17" s="4" t="inlineStr">
        <is>
          <t xml:space="preserve"> </t>
        </is>
      </c>
      <c r="G17" s="4" t="inlineStr">
        <is>
          <t xml:space="preserve"> </t>
        </is>
      </c>
      <c r="H17" s="4" t="inlineStr">
        <is>
          <t xml:space="preserve"> </t>
        </is>
      </c>
    </row>
    <row r="18">
      <c r="A18" s="4" t="inlineStr">
        <is>
          <t>Gain on sale of property, plant and equipment</t>
        </is>
      </c>
      <c r="B18" s="4" t="inlineStr">
        <is>
          <t xml:space="preserve"> </t>
        </is>
      </c>
      <c r="C18" s="4" t="inlineStr">
        <is>
          <t xml:space="preserve"> </t>
        </is>
      </c>
      <c r="D18" s="4" t="inlineStr">
        <is>
          <t xml:space="preserve"> </t>
        </is>
      </c>
      <c r="E18" s="5" t="n">
        <v>57663</v>
      </c>
      <c r="F18" s="4" t="inlineStr">
        <is>
          <t xml:space="preserve"> </t>
        </is>
      </c>
      <c r="G18" s="4" t="inlineStr">
        <is>
          <t xml:space="preserve"> </t>
        </is>
      </c>
      <c r="H18" s="4" t="inlineStr">
        <is>
          <t xml:space="preserve"> </t>
        </is>
      </c>
    </row>
    <row r="19">
      <c r="A19" s="4" t="inlineStr">
        <is>
          <t>Tax expense</t>
        </is>
      </c>
      <c r="B19" s="4" t="inlineStr">
        <is>
          <t xml:space="preserve"> </t>
        </is>
      </c>
      <c r="C19" s="4" t="inlineStr">
        <is>
          <t xml:space="preserve"> </t>
        </is>
      </c>
      <c r="D19" s="4" t="inlineStr">
        <is>
          <t xml:space="preserve"> </t>
        </is>
      </c>
      <c r="E19" s="5" t="n">
        <v>16427</v>
      </c>
      <c r="F19" s="4" t="inlineStr">
        <is>
          <t xml:space="preserve"> </t>
        </is>
      </c>
      <c r="G19" s="4" t="inlineStr">
        <is>
          <t xml:space="preserve"> </t>
        </is>
      </c>
      <c r="H19" s="4" t="inlineStr">
        <is>
          <t xml:space="preserve"> </t>
        </is>
      </c>
    </row>
    <row r="20">
      <c r="A20" s="4" t="inlineStr">
        <is>
          <t>Paid for broker commissions</t>
        </is>
      </c>
      <c r="B20" s="4" t="inlineStr">
        <is>
          <t xml:space="preserve"> </t>
        </is>
      </c>
      <c r="C20" s="4" t="inlineStr">
        <is>
          <t xml:space="preserve"> </t>
        </is>
      </c>
      <c r="D20" s="4" t="inlineStr">
        <is>
          <t xml:space="preserve"> </t>
        </is>
      </c>
      <c r="E20" s="5" t="n">
        <v>1200</v>
      </c>
      <c r="F20" s="4" t="inlineStr">
        <is>
          <t xml:space="preserve"> </t>
        </is>
      </c>
      <c r="G20" s="4" t="inlineStr">
        <is>
          <t xml:space="preserve"> </t>
        </is>
      </c>
      <c r="H20" s="4" t="inlineStr">
        <is>
          <t xml:space="preserve"> </t>
        </is>
      </c>
    </row>
    <row r="21">
      <c r="A21" s="4" t="inlineStr">
        <is>
          <t>CRG Purchase Agreement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id for broker commissions</t>
        </is>
      </c>
      <c r="B23" s="4" t="inlineStr">
        <is>
          <t xml:space="preserve"> </t>
        </is>
      </c>
      <c r="C23" s="4" t="inlineStr">
        <is>
          <t xml:space="preserve"> </t>
        </is>
      </c>
      <c r="D23" s="4" t="inlineStr">
        <is>
          <t xml:space="preserve"> </t>
        </is>
      </c>
      <c r="E23" s="6" t="n">
        <v>300</v>
      </c>
      <c r="F23" s="4" t="inlineStr">
        <is>
          <t xml:space="preserve"> </t>
        </is>
      </c>
      <c r="G23" s="4" t="inlineStr">
        <is>
          <t xml:space="preserve"> </t>
        </is>
      </c>
      <c r="H23"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8 Months Ended</t>
        </is>
      </c>
    </row>
    <row r="2">
      <c r="B2" s="2" t="inlineStr">
        <is>
          <t>Jul. 08, 2022</t>
        </is>
      </c>
      <c r="C2" s="2" t="inlineStr">
        <is>
          <t>Jul. 09, 2021</t>
        </is>
      </c>
      <c r="D2" s="2" t="inlineStr">
        <is>
          <t>Jul. 08, 2022</t>
        </is>
      </c>
      <c r="E2" s="2" t="inlineStr">
        <is>
          <t>Jul. 09,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9519</v>
      </c>
      <c r="C4" s="6" t="n">
        <v>56538</v>
      </c>
      <c r="D4" s="6" t="n">
        <v>183591</v>
      </c>
      <c r="E4" s="6" t="n">
        <v>161708</v>
      </c>
    </row>
    <row r="5">
      <c r="A5" s="4" t="inlineStr">
        <is>
          <t>Cost of products sold</t>
        </is>
      </c>
      <c r="B5" s="5" t="n">
        <v>42498</v>
      </c>
      <c r="C5" s="5" t="n">
        <v>44527</v>
      </c>
      <c r="D5" s="5" t="n">
        <v>133495</v>
      </c>
      <c r="E5" s="5" t="n">
        <v>124559</v>
      </c>
    </row>
    <row r="6">
      <c r="A6" s="4" t="inlineStr">
        <is>
          <t>Gross margin</t>
        </is>
      </c>
      <c r="B6" s="5" t="n">
        <v>17021</v>
      </c>
      <c r="C6" s="5" t="n">
        <v>12011</v>
      </c>
      <c r="D6" s="5" t="n">
        <v>50096</v>
      </c>
      <c r="E6" s="5" t="n">
        <v>37149</v>
      </c>
    </row>
    <row r="7">
      <c r="A7" s="4" t="inlineStr">
        <is>
          <t>Selling, general and administrative expenses</t>
        </is>
      </c>
      <c r="B7" s="5" t="n">
        <v>15220</v>
      </c>
      <c r="C7" s="5" t="n">
        <v>14144</v>
      </c>
      <c r="D7" s="5" t="n">
        <v>45129</v>
      </c>
      <c r="E7" s="5" t="n">
        <v>41025</v>
      </c>
    </row>
    <row r="8">
      <c r="A8" s="4" t="inlineStr">
        <is>
          <t>Gain on sale of property, plant, and equipment</t>
        </is>
      </c>
      <c r="B8" s="5" t="n">
        <v>-57645</v>
      </c>
      <c r="C8" s="5" t="n">
        <v>-296</v>
      </c>
      <c r="D8" s="5" t="n">
        <v>-57663</v>
      </c>
      <c r="E8" s="5" t="n">
        <v>-378</v>
      </c>
    </row>
    <row r="9">
      <c r="A9" s="4" t="inlineStr">
        <is>
          <t>Operating income (loss)</t>
        </is>
      </c>
      <c r="B9" s="5" t="n">
        <v>59446</v>
      </c>
      <c r="C9" s="5" t="n">
        <v>-1837</v>
      </c>
      <c r="D9" s="5" t="n">
        <v>62630</v>
      </c>
      <c r="E9" s="5" t="n">
        <v>-349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61</v>
      </c>
      <c r="C11" s="5" t="n">
        <v>-253</v>
      </c>
      <c r="D11" s="5" t="n">
        <v>-876</v>
      </c>
      <c r="E11" s="5" t="n">
        <v>-891</v>
      </c>
    </row>
    <row r="12">
      <c r="A12" s="4" t="inlineStr">
        <is>
          <t>Cash surrender value (loss) gain</t>
        </is>
      </c>
      <c r="B12" s="5" t="n">
        <v>-1001</v>
      </c>
      <c r="C12" s="5" t="n">
        <v>153</v>
      </c>
      <c r="D12" s="5" t="n">
        <v>-2001</v>
      </c>
      <c r="E12" s="5" t="n">
        <v>2001</v>
      </c>
    </row>
    <row r="13">
      <c r="A13" s="4" t="inlineStr">
        <is>
          <t>Total other income (expense)</t>
        </is>
      </c>
      <c r="B13" s="5" t="n">
        <v>-1262</v>
      </c>
      <c r="C13" s="5" t="n">
        <v>-100</v>
      </c>
      <c r="D13" s="5" t="n">
        <v>-2877</v>
      </c>
      <c r="E13" s="5" t="n">
        <v>1110</v>
      </c>
    </row>
    <row r="14">
      <c r="A14" s="4" t="inlineStr">
        <is>
          <t>Income (loss) before taxes</t>
        </is>
      </c>
      <c r="B14" s="5" t="n">
        <v>58184</v>
      </c>
      <c r="C14" s="5" t="n">
        <v>-1937</v>
      </c>
      <c r="D14" s="5" t="n">
        <v>59753</v>
      </c>
      <c r="E14" s="5" t="n">
        <v>-2388</v>
      </c>
    </row>
    <row r="15">
      <c r="A15" s="4" t="inlineStr">
        <is>
          <t>Provision for (benefit on) income taxes</t>
        </is>
      </c>
      <c r="B15" s="5" t="n">
        <v>16886</v>
      </c>
      <c r="C15" s="5" t="n">
        <v>-527</v>
      </c>
      <c r="D15" s="5" t="n">
        <v>17343</v>
      </c>
      <c r="E15" s="5" t="n">
        <v>-669</v>
      </c>
    </row>
    <row r="16">
      <c r="A16" s="4" t="inlineStr">
        <is>
          <t>Net income (loss)</t>
        </is>
      </c>
      <c r="B16" s="6" t="n">
        <v>41298</v>
      </c>
      <c r="C16" s="6" t="n">
        <v>-1410</v>
      </c>
      <c r="D16" s="6" t="n">
        <v>42410</v>
      </c>
      <c r="E16" s="6" t="n">
        <v>-1719</v>
      </c>
    </row>
    <row r="17">
      <c r="A17" s="4" t="inlineStr">
        <is>
          <t>Basic earnings (loss) per share</t>
        </is>
      </c>
      <c r="B17" s="7" t="n">
        <v>4.55</v>
      </c>
      <c r="C17" s="7" t="n">
        <v>-0.16</v>
      </c>
      <c r="D17" s="7" t="n">
        <v>4.67</v>
      </c>
      <c r="E17" s="7" t="n">
        <v>-0.19</v>
      </c>
    </row>
    <row r="18">
      <c r="A18" s="4" t="inlineStr">
        <is>
          <t>Shares used to compute basic earnings (loss) per share</t>
        </is>
      </c>
      <c r="B18" s="5" t="n">
        <v>9076832</v>
      </c>
      <c r="C18" s="5" t="n">
        <v>9076832</v>
      </c>
      <c r="D18" s="5" t="n">
        <v>9076832</v>
      </c>
      <c r="E18" s="5" t="n">
        <v>9076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37" customWidth="1" min="5" max="5"/>
    <col width="13" customWidth="1" min="6" max="6"/>
  </cols>
  <sheetData>
    <row r="1">
      <c r="A1" s="1" t="inlineStr">
        <is>
          <t>Condensed Consolidated Statements of Shareholders' Equity (Unaudited) - USD ($) $ in Thousands</t>
        </is>
      </c>
      <c r="B1" s="2" t="inlineStr">
        <is>
          <t>Common Stock [Member]</t>
        </is>
      </c>
      <c r="C1" s="2" t="inlineStr">
        <is>
          <t>Capital in Excess of Par Value [Member]</t>
        </is>
      </c>
      <c r="D1" s="2" t="inlineStr">
        <is>
          <t>Retained Earnings [Member]</t>
        </is>
      </c>
      <c r="E1" s="2" t="inlineStr">
        <is>
          <t>AOCI Attributable to Parent [Member]</t>
        </is>
      </c>
      <c r="F1" s="2" t="inlineStr">
        <is>
          <t>Total</t>
        </is>
      </c>
    </row>
    <row r="2">
      <c r="A2" s="4" t="inlineStr">
        <is>
          <t>Beginning balance, value at Oct. 30, 2020</t>
        </is>
      </c>
      <c r="B2" s="6" t="n">
        <v>9134</v>
      </c>
      <c r="C2" s="6" t="n">
        <v>8298</v>
      </c>
      <c r="D2" s="6" t="n">
        <v>79755</v>
      </c>
      <c r="E2" s="6" t="n">
        <v>-25941</v>
      </c>
      <c r="F2" s="6" t="n">
        <v>71246</v>
      </c>
    </row>
    <row r="3">
      <c r="A3" s="4" t="inlineStr">
        <is>
          <t>Beginning balance, shares at Oct. 30, 2020</t>
        </is>
      </c>
      <c r="B3" s="5" t="n">
        <v>9076</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1719</v>
      </c>
      <c r="E4" s="4" t="inlineStr">
        <is>
          <t xml:space="preserve"> </t>
        </is>
      </c>
      <c r="F4" s="5" t="n">
        <v>-1719</v>
      </c>
    </row>
    <row r="5">
      <c r="A5" s="4" t="inlineStr">
        <is>
          <t>Ending balance, value at Jul. 09, 2021</t>
        </is>
      </c>
      <c r="B5" s="6" t="n">
        <v>9134</v>
      </c>
      <c r="C5" s="5" t="n">
        <v>8298</v>
      </c>
      <c r="D5" s="5" t="n">
        <v>78036</v>
      </c>
      <c r="E5" s="5" t="n">
        <v>-25941</v>
      </c>
      <c r="F5" s="5" t="n">
        <v>69527</v>
      </c>
    </row>
    <row r="6">
      <c r="A6" s="4" t="inlineStr">
        <is>
          <t>Ending balance, shares at Jul. 09, 2021</t>
        </is>
      </c>
      <c r="B6" s="5" t="n">
        <v>9076</v>
      </c>
      <c r="C6" s="4" t="inlineStr">
        <is>
          <t xml:space="preserve"> </t>
        </is>
      </c>
      <c r="D6" s="4" t="inlineStr">
        <is>
          <t xml:space="preserve"> </t>
        </is>
      </c>
      <c r="E6" s="4" t="inlineStr">
        <is>
          <t xml:space="preserve"> </t>
        </is>
      </c>
      <c r="F6" s="4" t="inlineStr">
        <is>
          <t xml:space="preserve"> </t>
        </is>
      </c>
    </row>
    <row r="7">
      <c r="A7" s="4" t="inlineStr">
        <is>
          <t>Beginning balance, value at Apr. 16, 2021</t>
        </is>
      </c>
      <c r="B7" s="6" t="n">
        <v>9134</v>
      </c>
      <c r="C7" s="5" t="n">
        <v>8298</v>
      </c>
      <c r="D7" s="5" t="n">
        <v>79446</v>
      </c>
      <c r="E7" s="5" t="n">
        <v>-25941</v>
      </c>
      <c r="F7" s="5" t="n">
        <v>70937</v>
      </c>
    </row>
    <row r="8">
      <c r="A8" s="4" t="inlineStr">
        <is>
          <t>Beginning balance, shares at Apr. 16, 2021</t>
        </is>
      </c>
      <c r="B8" s="5" t="n">
        <v>9076</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5" t="n">
        <v>-1410</v>
      </c>
      <c r="E9" s="4" t="inlineStr">
        <is>
          <t xml:space="preserve"> </t>
        </is>
      </c>
      <c r="F9" s="5" t="n">
        <v>-1410</v>
      </c>
    </row>
    <row r="10">
      <c r="A10" s="4" t="inlineStr">
        <is>
          <t>Ending balance, value at Jul. 09, 2021</t>
        </is>
      </c>
      <c r="B10" s="6" t="n">
        <v>9134</v>
      </c>
      <c r="C10" s="5" t="n">
        <v>8298</v>
      </c>
      <c r="D10" s="5" t="n">
        <v>78036</v>
      </c>
      <c r="E10" s="5" t="n">
        <v>-25941</v>
      </c>
      <c r="F10" s="5" t="n">
        <v>69527</v>
      </c>
    </row>
    <row r="11">
      <c r="A11" s="4" t="inlineStr">
        <is>
          <t>Ending balance, shares at Jul. 09, 2021</t>
        </is>
      </c>
      <c r="B11" s="5" t="n">
        <v>9076</v>
      </c>
      <c r="C11" s="4" t="inlineStr">
        <is>
          <t xml:space="preserve"> </t>
        </is>
      </c>
      <c r="D11" s="4" t="inlineStr">
        <is>
          <t xml:space="preserve"> </t>
        </is>
      </c>
      <c r="E11" s="4" t="inlineStr">
        <is>
          <t xml:space="preserve"> </t>
        </is>
      </c>
      <c r="F11" s="4" t="inlineStr">
        <is>
          <t xml:space="preserve"> </t>
        </is>
      </c>
    </row>
    <row r="12">
      <c r="A12" s="4" t="inlineStr">
        <is>
          <t>Beginning balance, value at Oct. 29, 2021</t>
        </is>
      </c>
      <c r="B12" s="6" t="n">
        <v>9134</v>
      </c>
      <c r="C12" s="5" t="n">
        <v>8298</v>
      </c>
      <c r="D12" s="5" t="n">
        <v>74252</v>
      </c>
      <c r="E12" s="5" t="n">
        <v>-16706</v>
      </c>
      <c r="F12" s="5" t="n">
        <v>74978</v>
      </c>
    </row>
    <row r="13">
      <c r="A13" s="4" t="inlineStr">
        <is>
          <t>Beginning balance, shares at Oct. 29, 2021</t>
        </is>
      </c>
      <c r="B13" s="5" t="n">
        <v>9076</v>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5" t="n">
        <v>42410</v>
      </c>
      <c r="E14" s="4" t="inlineStr">
        <is>
          <t xml:space="preserve"> </t>
        </is>
      </c>
      <c r="F14" s="5" t="n">
        <v>42410</v>
      </c>
    </row>
    <row r="15">
      <c r="A15" s="4" t="inlineStr">
        <is>
          <t>Ending balance, value at Jul. 08, 2022</t>
        </is>
      </c>
      <c r="B15" s="6" t="n">
        <v>9134</v>
      </c>
      <c r="C15" s="5" t="n">
        <v>8298</v>
      </c>
      <c r="D15" s="5" t="n">
        <v>116662</v>
      </c>
      <c r="E15" s="5" t="n">
        <v>-16706</v>
      </c>
      <c r="F15" s="5" t="n">
        <v>117388</v>
      </c>
    </row>
    <row r="16">
      <c r="A16" s="4" t="inlineStr">
        <is>
          <t>Ending balance, shares at Jul. 08, 2022</t>
        </is>
      </c>
      <c r="B16" s="5" t="n">
        <v>9076</v>
      </c>
      <c r="C16" s="4" t="inlineStr">
        <is>
          <t xml:space="preserve"> </t>
        </is>
      </c>
      <c r="D16" s="4" t="inlineStr">
        <is>
          <t xml:space="preserve"> </t>
        </is>
      </c>
      <c r="E16" s="4" t="inlineStr">
        <is>
          <t xml:space="preserve"> </t>
        </is>
      </c>
      <c r="F16" s="4" t="inlineStr">
        <is>
          <t xml:space="preserve"> </t>
        </is>
      </c>
    </row>
    <row r="17">
      <c r="A17" s="4" t="inlineStr">
        <is>
          <t>Beginning balance, value at Apr. 15, 2022</t>
        </is>
      </c>
      <c r="B17" s="6" t="n">
        <v>9134</v>
      </c>
      <c r="C17" s="5" t="n">
        <v>8298</v>
      </c>
      <c r="D17" s="5" t="n">
        <v>75364</v>
      </c>
      <c r="E17" s="5" t="n">
        <v>-16706</v>
      </c>
      <c r="F17" s="5" t="n">
        <v>76090</v>
      </c>
    </row>
    <row r="18">
      <c r="A18" s="4" t="inlineStr">
        <is>
          <t>Beginning balance, shares at Apr. 15, 2022</t>
        </is>
      </c>
      <c r="B18" s="5" t="n">
        <v>9076</v>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5" t="n">
        <v>41298</v>
      </c>
      <c r="E19" s="4" t="inlineStr">
        <is>
          <t xml:space="preserve"> </t>
        </is>
      </c>
      <c r="F19" s="5" t="n">
        <v>41298</v>
      </c>
    </row>
    <row r="20">
      <c r="A20" s="4" t="inlineStr">
        <is>
          <t>Ending balance, value at Jul. 08, 2022</t>
        </is>
      </c>
      <c r="B20" s="6" t="n">
        <v>9134</v>
      </c>
      <c r="C20" s="6" t="n">
        <v>8298</v>
      </c>
      <c r="D20" s="6" t="n">
        <v>116662</v>
      </c>
      <c r="E20" s="6" t="n">
        <v>-16706</v>
      </c>
      <c r="F20" s="6" t="n">
        <v>117388</v>
      </c>
    </row>
    <row r="21">
      <c r="A21" s="4" t="inlineStr">
        <is>
          <t>Ending balance, shares at Jul. 08, 2022</t>
        </is>
      </c>
      <c r="B21" s="5" t="n">
        <v>9076</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8 Months Ended</t>
        </is>
      </c>
    </row>
    <row r="2">
      <c r="B2" s="2" t="inlineStr">
        <is>
          <t>Jul. 08, 2022</t>
        </is>
      </c>
      <c r="C2" s="2" t="inlineStr">
        <is>
          <t>Jul. 09, 2021</t>
        </is>
      </c>
    </row>
    <row r="3">
      <c r="A3" s="3" t="inlineStr">
        <is>
          <t>Cash flows from operating activities:</t>
        </is>
      </c>
      <c r="B3" s="4" t="inlineStr">
        <is>
          <t xml:space="preserve"> </t>
        </is>
      </c>
      <c r="C3" s="4" t="inlineStr">
        <is>
          <t xml:space="preserve"> </t>
        </is>
      </c>
    </row>
    <row r="4">
      <c r="A4" s="4" t="inlineStr">
        <is>
          <t>Net income (loss)</t>
        </is>
      </c>
      <c r="B4" s="6" t="n">
        <v>42410</v>
      </c>
      <c r="C4" s="6" t="n">
        <v>-171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588</v>
      </c>
      <c r="C6" s="5" t="n">
        <v>4425</v>
      </c>
    </row>
    <row r="7">
      <c r="A7" s="4" t="inlineStr">
        <is>
          <t>Provision for losses on accounts receivable</t>
        </is>
      </c>
      <c r="B7" s="5" t="n">
        <v>100</v>
      </c>
      <c r="C7" s="5" t="n">
        <v>46</v>
      </c>
    </row>
    <row r="8">
      <c r="A8" s="4" t="inlineStr">
        <is>
          <t>Increase in promotional allowances</t>
        </is>
      </c>
      <c r="B8" s="5" t="n">
        <v>207</v>
      </c>
      <c r="C8" s="5" t="n">
        <v>742</v>
      </c>
    </row>
    <row r="9">
      <c r="A9" s="4" t="inlineStr">
        <is>
          <t>Gain on sale of property, plant, and equipment</t>
        </is>
      </c>
      <c r="B9" s="5" t="n">
        <v>-57663</v>
      </c>
      <c r="C9" s="5" t="n">
        <v>-378</v>
      </c>
    </row>
    <row r="10">
      <c r="A10" s="3" t="inlineStr">
        <is>
          <t>Changes in operating assets and liabilities:</t>
        </is>
      </c>
      <c r="B10" s="4" t="inlineStr">
        <is>
          <t xml:space="preserve"> </t>
        </is>
      </c>
      <c r="C10" s="4" t="inlineStr">
        <is>
          <t xml:space="preserve"> </t>
        </is>
      </c>
    </row>
    <row r="11">
      <c r="A11" s="4" t="inlineStr">
        <is>
          <t>Accounts receivable, net</t>
        </is>
      </c>
      <c r="B11" s="5" t="n">
        <v>-7012</v>
      </c>
      <c r="C11" s="5" t="n">
        <v>-24</v>
      </c>
    </row>
    <row r="12">
      <c r="A12" s="4" t="inlineStr">
        <is>
          <t>Inventories, net</t>
        </is>
      </c>
      <c r="B12" s="5" t="n">
        <v>-5251</v>
      </c>
      <c r="C12" s="5" t="n">
        <v>-5221</v>
      </c>
    </row>
    <row r="13">
      <c r="A13" s="4" t="inlineStr">
        <is>
          <t>Prepaid expenses and other current assets</t>
        </is>
      </c>
      <c r="B13" s="5" t="n">
        <v>1407</v>
      </c>
      <c r="C13" s="5" t="n">
        <v>-9</v>
      </c>
    </row>
    <row r="14">
      <c r="A14" s="4" t="inlineStr">
        <is>
          <t>Refundable income taxes</t>
        </is>
      </c>
      <c r="B14" s="5" t="n">
        <v>632</v>
      </c>
      <c r="C14" s="5" t="n">
        <v>2433</v>
      </c>
    </row>
    <row r="15">
      <c r="A15" s="4" t="inlineStr">
        <is>
          <t>Other non-current assets</t>
        </is>
      </c>
      <c r="B15" s="5" t="n">
        <v>2001</v>
      </c>
      <c r="C15" s="5" t="n">
        <v>-2001</v>
      </c>
    </row>
    <row r="16">
      <c r="A16" s="4" t="inlineStr">
        <is>
          <t>Accounts payable</t>
        </is>
      </c>
      <c r="B16" s="5" t="n">
        <v>-378</v>
      </c>
      <c r="C16" s="5" t="n">
        <v>1994</v>
      </c>
    </row>
    <row r="17">
      <c r="A17" s="4" t="inlineStr">
        <is>
          <t>Accrued payroll, advertising, and other expenses</t>
        </is>
      </c>
      <c r="B17" s="5" t="n">
        <v>23</v>
      </c>
      <c r="C17" s="5" t="n">
        <v>587</v>
      </c>
    </row>
    <row r="18">
      <c r="A18" s="4" t="inlineStr">
        <is>
          <t>Other current liabilities</t>
        </is>
      </c>
      <c r="B18" s="5" t="n">
        <v>-2181</v>
      </c>
      <c r="C18" s="5" t="n">
        <v>9</v>
      </c>
    </row>
    <row r="19">
      <c r="A19" s="4" t="inlineStr">
        <is>
          <t>Income taxes payable</t>
        </is>
      </c>
      <c r="B19" s="5" t="n">
        <v>17218</v>
      </c>
      <c r="C19" s="4" t="inlineStr">
        <is>
          <t xml:space="preserve"> </t>
        </is>
      </c>
    </row>
    <row r="20">
      <c r="A20" s="4" t="inlineStr">
        <is>
          <t>Other non-current liabilities</t>
        </is>
      </c>
      <c r="B20" s="5" t="n">
        <v>-1089</v>
      </c>
      <c r="C20" s="5" t="n">
        <v>-1455</v>
      </c>
    </row>
    <row r="21">
      <c r="A21" s="4" t="inlineStr">
        <is>
          <t>Net cash used in operating activities</t>
        </is>
      </c>
      <c r="B21" s="5" t="n">
        <v>-4988</v>
      </c>
      <c r="C21" s="5" t="n">
        <v>-571</v>
      </c>
    </row>
    <row r="22">
      <c r="A22" s="3" t="inlineStr">
        <is>
          <t>Cash flows from investing activities:</t>
        </is>
      </c>
      <c r="B22" s="4" t="inlineStr">
        <is>
          <t xml:space="preserve"> </t>
        </is>
      </c>
      <c r="C22" s="4" t="inlineStr">
        <is>
          <t xml:space="preserve"> </t>
        </is>
      </c>
    </row>
    <row r="23">
      <c r="A23" s="4" t="inlineStr">
        <is>
          <t>Proceeds from sale of property, plant, and equipment</t>
        </is>
      </c>
      <c r="B23" s="5" t="n">
        <v>60034</v>
      </c>
      <c r="C23" s="5" t="n">
        <v>128</v>
      </c>
    </row>
    <row r="24">
      <c r="A24" s="4" t="inlineStr">
        <is>
          <t>Additions to property, plant, and equipment</t>
        </is>
      </c>
      <c r="B24" s="5" t="n">
        <v>-3112</v>
      </c>
      <c r="C24" s="5" t="n">
        <v>-6842</v>
      </c>
    </row>
    <row r="25">
      <c r="A25" s="4" t="inlineStr">
        <is>
          <t>Net cash provided by (used in) investing activities</t>
        </is>
      </c>
      <c r="B25" s="5" t="n">
        <v>56922</v>
      </c>
      <c r="C25" s="5" t="n">
        <v>-6714</v>
      </c>
    </row>
    <row r="26">
      <c r="A26" s="3" t="inlineStr">
        <is>
          <t>Cash flows from financing activities:</t>
        </is>
      </c>
      <c r="B26" s="4" t="inlineStr">
        <is>
          <t xml:space="preserve"> </t>
        </is>
      </c>
      <c r="C26" s="4" t="inlineStr">
        <is>
          <t xml:space="preserve"> </t>
        </is>
      </c>
    </row>
    <row r="27">
      <c r="A27" s="4" t="inlineStr">
        <is>
          <t>Payment of lease and right of use obligations</t>
        </is>
      </c>
      <c r="B27" s="5" t="n">
        <v>-288</v>
      </c>
      <c r="C27" s="5" t="n">
        <v>-319</v>
      </c>
    </row>
    <row r="28">
      <c r="A28" s="4" t="inlineStr">
        <is>
          <t>Proceeds from borrowings under revolving credit facilities</t>
        </is>
      </c>
      <c r="B28" s="5" t="n">
        <v>6000</v>
      </c>
      <c r="C28" s="5" t="n">
        <v>6000</v>
      </c>
    </row>
    <row r="29">
      <c r="A29" s="4" t="inlineStr">
        <is>
          <t>Repayment of borrowings under revolving credit facilities</t>
        </is>
      </c>
      <c r="B29" s="5" t="n">
        <v>-18000</v>
      </c>
      <c r="C29" s="4" t="inlineStr">
        <is>
          <t xml:space="preserve"> </t>
        </is>
      </c>
    </row>
    <row r="30">
      <c r="A30" s="4" t="inlineStr">
        <is>
          <t>Proceeds from bank borrowings</t>
        </is>
      </c>
      <c r="B30" s="4" t="inlineStr">
        <is>
          <t xml:space="preserve"> </t>
        </is>
      </c>
      <c r="C30" s="4" t="inlineStr">
        <is>
          <t xml:space="preserve"> </t>
        </is>
      </c>
    </row>
    <row r="31">
      <c r="A31" s="4" t="inlineStr">
        <is>
          <t>Repayments of bank borrowings</t>
        </is>
      </c>
      <c r="B31" s="5" t="n">
        <v>-19912</v>
      </c>
      <c r="C31" s="5" t="n">
        <v>-3223</v>
      </c>
    </row>
    <row r="32">
      <c r="A32" s="4" t="inlineStr">
        <is>
          <t>Net cash (used in) provided by financing activities</t>
        </is>
      </c>
      <c r="B32" s="5" t="n">
        <v>-32200</v>
      </c>
      <c r="C32" s="5" t="n">
        <v>2458</v>
      </c>
    </row>
    <row r="33">
      <c r="A33" s="4" t="inlineStr">
        <is>
          <t>Net increase (decrease) in cash and cash equivalents and restricted cash</t>
        </is>
      </c>
      <c r="B33" s="5" t="n">
        <v>19734</v>
      </c>
      <c r="C33" s="5" t="n">
        <v>-4827</v>
      </c>
    </row>
    <row r="34">
      <c r="A34" s="4" t="inlineStr">
        <is>
          <t>Cash and cash equivalents and restricted cash at beginning of period</t>
        </is>
      </c>
      <c r="B34" s="5" t="n">
        <v>375</v>
      </c>
      <c r="C34" s="5" t="n">
        <v>5427</v>
      </c>
    </row>
    <row r="35">
      <c r="A35" s="4" t="inlineStr">
        <is>
          <t>Cash and cash equivalents and restricted cash at end of period</t>
        </is>
      </c>
      <c r="B35" s="5" t="n">
        <v>20109</v>
      </c>
      <c r="C35" s="5" t="n">
        <v>600</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73</v>
      </c>
      <c r="C37" s="5" t="n">
        <v>121</v>
      </c>
    </row>
    <row r="38">
      <c r="A38" s="4" t="inlineStr">
        <is>
          <t>Cash paid for interest</t>
        </is>
      </c>
      <c r="B38" s="6" t="n">
        <v>876</v>
      </c>
      <c r="C38" s="6" t="n">
        <v>8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Jul. 08,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The
unaudited Condensed Consolidated Financial Statements of Bridgford Foods Corporation (the “Company”, “we”, “our”,
“us”) for the twelve and thirty-six weeks ended July 8, 2022 and July 9, 2021 have been prepared in accordance with U.S.
generally accepted accounting principles (“GAAP”) for interim financial information and with the instructions to Form 10-Q
and Article 8 of Regulation S-X, and include all adjustments considered necessary by management for a fair presentation of the interim
periods. This Report should be read in conjunction with the Annual Report on Form 10-K for the fiscal year ended October 29, 2021 (the
“Annual Report”). Due to seasonality and other factors, interim results are not necessarily indicative of the results for
the full year. Recent accounting pronouncements and their effect on the Company are discussed in Management’s Discussion and Analysis
of Financial Condition and Results of Operations in this Report. We
have considered the impact of federal, state, and local government actions related to the COVID-19 pandemic on our Consolidated Financial
Statements. The business disruptions associated with the pandemic had a significant negative impact on our Consolidated Financial Statements
for the fiscal year ended October 29, 2021, and minimal impact during the twelve and thirty-six weeks ended July 8, 2022. We expect these
events to have future business impacts, the extent of which is uncertain and largely subject to whether the severity worsens. These impacts
could include but may not be limited to risks and uncertainty related to shifts in demand between sales channels, market volatility,
constraints in our supply chain, our ability to operate production facilities and worker availability. These unknowns may subject the
Company to future risks related to long-lived asset impairments, increased reserves for uncollectible accounts, price and availability
of ingredients and raw materials used in our products and adjustments to reflect the market value of our inventory. The
October 29, 2021, balance sheet amounts within these interim Condensed Consolidated Financial Statements were derived from the audited
fiscal year 2021 financial statements included in the Annual Report.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revenues and expenses during the reporting periods. Some of the estimates needed to be made by management include the allowance for doubtful
accounts, promotional and returns allowances, inventory reserves, the estimated useful lives of property, plant and equipment, and the
valuation allowance for the Company’s deferred tax assets. Actual results could materially differ from these estimates. Amounts
estimated related to liabilities for self-insured workers’ compensation, employee healthcare and pension benefits are especially
subject to inherent uncertainties and these estimated liabilities may ultimately settle at amounts which vary from our current estimates.
Market conditions and the volatility in stock markets may cause significant changes in the measurement of our pension fund liabilities
and the performance of our life insurance policies in future periods. Financial
instruments that subject the Company to credit risk consist primarily of cash and cash equivalents, accounts receivable, accounts payable,
accrued payroll, and notes payable. The carrying amount of these instruments approximate fair market value due to their short-term maturity
or market interest rates. At times, the Company had accounts held with nationally recognized financial institutions in excess of the
Federal Deposit Insurance Corporation insurance coverage limit. As of July 8, 2022, the Company did not have a book overdraft. When applicable,
book overdrafts are recorded as a liability in accounts payable on the Condensed Consolidated Balance Sheet. The Company has not experienced
any losses in these accounts and believes it is not exposed to any significant credit risk with regard to its cash and cash equivalents.
The Company grants payment terms to a significant number of customers that are diversified over a wide geographic area. The Company monitors
the payment histories of its customers and maintains an allowance for doubtful accounts which is reviewed for adequacy on a quarterly
basis. The Company does not require collateral from its customers. Comprehensive
income or loss Comprehensive
income or loss consists of net income and additional minimum pension liability adjustments. There were no differences between net income
(loss) and comprehensive income (loss) during the twelve and thirty-six weeks ended July 8, 2022, or July 9, 2021. Customer
Concentration &gt; 20% of AR or &gt;10% of Sales The
table below shows customers that accounted for more than 20% of consolidated accounts receivable (“AR”) or 10% of consolidated
sales for the thirty-six weeks ended July 8, 2022, and July 9, 2021, respectively. Schedule
of Customer Concentration
Walmart (1) Dollar General
Sales AR Sales AR
July 8, 2022 30.8 % 19.8 % 18.2 % 32.3 %
July 9, 2021 37.3 % 5.7 % 14.7 % 45.7 %
(1) Walmart
accounts receivable represented a higher percentage of sales as of July 8, 2022, due to terminating the accelerated payments on outstanding
accounts receivable on July 1, 2022. The
table below shows customers that accounted for more than 20% of consolidated accounts receivable or 10% of consolidated sales for the
twelve weeks ended July 8, 2022, and July 9, 2021, respectively.
Walmart (1) Dollar General
Sales AR Sales AR
July 8, 2022 29.4 % 19.8 % 19.2 % 32.3 %
July 9, 2021 36.7 % 5.7 % 16.1 % 45.7 %
(1) Walmart
accounts receivable represented a higher percentage of sales as of July 8, 2022, due to terminating the accelerated payments on outstanding
accounts receivable on July 1, 2022. Revenue
recognition Revenues
are recognized in accordance with Accounting Standards Codification (“ASC”) Topic 606 – Contracts with Customer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Shipping and handling that occurs after the customer has
obtained control of the product is recorded as a fulfillment cost rather than an additional performance obligation.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receiving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the twelve weeks ended July 8, 2022, and July 9, 2021, were $ 3,287 2,822 10,652 9,095 Leases Leases
are recognized in accordance with Accounting Standards Codification 842 and Accounting Standards Update (“ASU”) 2016-02
Leases (“ASC 842”) which requires a lessee to recognize assets and liabilities with lease terms of more than twelve
months ROU lease assets are recorded within
property, plant and equipment, net of accumulated depreciation and amortization. The Company’s leases of long-haul trucks used
in its Frozen Food Products segment qualify as finance leases. Finance lease liabilities are recorded under other liabilities, the consolidated
balance sheets reflecting both the current and long-term obligation. The classification as a finance or operating lease determines whether
the recognition, measurement and presentation of expenses and cash flows are considered operating or financing. Subsequent
events Management
has evaluated events subsequent to July 8, 2022, through the date that the accompanying Condensed Consolidated Financial Statements were
filed with the Securities and Exchange Commission for transactions and other events which may require adjustments of and/or disclosure
in such financial statements. Based
on Management’s review, no other material events were identified that require adjustment to the financial statements or additional
disclosure except as disclosed in Note 7 - Subsequent Events. Basic
earnings per share Basic
earnings per share are calculated based on the weighted average number of shares outstanding for all periods presented. No stock options,
warrants, or other potentially dilutive convertible securities were outstanding as of July 8, 2022, or July 9,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8 Months Ended</t>
        </is>
      </c>
    </row>
    <row r="2">
      <c r="B2" s="2" t="inlineStr">
        <is>
          <t>Jul. 08, 2022</t>
        </is>
      </c>
    </row>
    <row r="3">
      <c r="A3" s="3" t="inlineStr">
        <is>
          <t>Inventory Disclosure [Abstract]</t>
        </is>
      </c>
      <c r="B3" s="4" t="inlineStr">
        <is>
          <t xml:space="preserve"> </t>
        </is>
      </c>
    </row>
    <row r="4">
      <c r="A4" s="4" t="inlineStr">
        <is>
          <t>Inventories, net</t>
        </is>
      </c>
      <c r="B4" s="4" t="inlineStr">
        <is>
          <t xml:space="preserve">Note
2 – Inventories, net Inventories
are comprised of the following at the respective period ends: Schedule
of Inventories
July 8, 2022 October 29, 2021
Meat, ingredients, and supplies $ 11,393 $ 7,278
Work in progress 2,782 2,911
Finished goods 27,847 26,582
Inventories,
net $ 42,022 $ 36,771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We reduced our net realizable value reserve by $ 2,214 139 2,3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8 Months Ended</t>
        </is>
      </c>
    </row>
    <row r="2">
      <c r="B2" s="2" t="inlineStr">
        <is>
          <t>Jul. 08, 2022</t>
        </is>
      </c>
    </row>
    <row r="3">
      <c r="A3" s="3" t="inlineStr">
        <is>
          <t>Commitments and Contingencies Disclosure [Abstract]</t>
        </is>
      </c>
      <c r="B3" s="4" t="inlineStr">
        <is>
          <t xml:space="preserve"> </t>
        </is>
      </c>
    </row>
    <row r="4">
      <c r="A4" s="4" t="inlineStr">
        <is>
          <t>Contingencies and Commitments</t>
        </is>
      </c>
      <c r="B4" s="4" t="inlineStr">
        <is>
          <t xml:space="preserve">Note
3 – Contingencies and Commitments The
Company leases warehouse and/or office facilities throughout the United States through month-to-month rental agreements. In the case
of month-to-month lease or rental agreements with terms of 12 months or less, the Company made an accounting policy election to not recognize
lease assets and liabilities and record them on a straight-line basis over the lease term. For further information regarding our lease
accounting policy, please refer to Note 1 – Summary of Significant Accounting Policies — Leases. The
Company leases three long-haul trucks received during fiscal year 2019. The six-year leases for these trucks expire in 2025. 55 40 two years The
Company performed a detailed analysis and determined that the only indication of a long-term lease in addition to transportation leases
for long-haul trucks was the warehouse lease with Hogshed Ventures, LLC. A right-of-use asset and corresponding liability for warehouse
storage space was recorded for $ 494 We lease this
space under a non-cancelable operating lease. This lease does not have significant rent escalation holidays, concessions, leasehold improvement
incentives or other build-out clauses. Further this lease does not contain contingent rent provisions. June
30, 2023 This
lease does not provide an implicit rate and we estimated our incremental interest rate to be approximately 1.6 The
following is a schedule by years of future minimum lease payments for transportation leases and right-of-use assets: Schedule of Future Minimum Lease Payments
Fiscal Year Financing Obligations
2022 $ 193
2023 381
2024 101
2025 70
Later Years -
Total Minimum Lease Payments(a) $ 745
Less: Amount representing executory costs (42 )
Less: Amount representing interest(b) (5 )
Present value of future minimum lease payments(c) $ 698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Part I. Financial Information, Item 1. a. of the Condensed Consolidated Balance Sheets as current and noncurrent obligations under
capital leases of $ 166 160 354 18 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 Most
flour purchases are made at market price with contracts. However, the Company may purchase bulk flour at current market prices under
short-term (30 - 120 days) fixed price contracts during the normal course of business. Under these arrangements, the Company is obligated
to purchase specific quantities at fixed prices, within the specified contract period. These contracts provide for potential price increases
if agreed quantities are not purchased within the specified contract period. The contracts are not material. These contracts are typically
settled within a month’s time and no significant contracts remain open at the close of the quarterly or annual reporting period.
No significant contracts remained unfulfilled on July 8, 2022. The Company does not participate in the commodity futures market or hedging
to limit commodity expos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20:05:38Z</dcterms:created>
  <dcterms:modified xmlns:dcterms="http://purl.org/dc/terms/" xmlns:xsi="http://www.w3.org/2001/XMLSchema-instance" xsi:type="dcterms:W3CDTF">2022-08-26T20:05:38Z</dcterms:modified>
</cp:coreProperties>
</file>